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Organization" sheetId="6" r:id="rId6"/>
    <s:sheet name="2. Basis of Presentation" sheetId="7" r:id="rId7"/>
    <s:sheet name="3. Significant Accounting Polic" sheetId="8" r:id="rId8"/>
    <s:sheet name="4. Business Segment Information" sheetId="9" r:id="rId9"/>
    <s:sheet name="5. Prepaid Expenses and Other C" sheetId="10" r:id="rId10"/>
    <s:sheet name="6. Inventory" sheetId="11" r:id="rId11"/>
    <s:sheet name="7. Property, Plant and Equipmen" sheetId="12" r:id="rId12"/>
    <s:sheet name="8. Related Party Transactions" sheetId="13" r:id="rId13"/>
    <s:sheet name="9. Long-Term Debt, Net" sheetId="14" r:id="rId14"/>
    <s:sheet name="10. Accrued Expenses and Other " sheetId="15" r:id="rId15"/>
    <s:sheet name="11. Asset Retirement Obligation" sheetId="16" r:id="rId16"/>
    <s:sheet name="12. Treasury Stock" sheetId="17" r:id="rId17"/>
    <s:sheet name="13. Concentration of Risk" sheetId="18" r:id="rId18"/>
    <s:sheet name="14. Leases" sheetId="19" r:id="rId19"/>
    <s:sheet name="15. Income Taxes" sheetId="20" r:id="rId20"/>
    <s:sheet name="16. Earnings Per Share" sheetId="21" r:id="rId21"/>
    <s:sheet name="17. Fair Value Measurement" sheetId="22" r:id="rId22"/>
    <s:sheet name="18. Inventory Risk Management" sheetId="23" r:id="rId23"/>
    <s:sheet name="19. Commitments and Contingenci" sheetId="24" r:id="rId24"/>
    <s:sheet name="20. Subsequent Events" sheetId="25" r:id="rId25"/>
    <s:sheet name="3. Significant Accounting Pol26" sheetId="26" r:id="rId26"/>
    <s:sheet name="4. Business Segment Informati27" sheetId="27" r:id="rId27"/>
    <s:sheet name="5. Prepaid Expenses and Other28" sheetId="28" r:id="rId28"/>
    <s:sheet name="6. Inventory (Tables)" sheetId="29" r:id="rId29"/>
    <s:sheet name="7. Property, Plant and Equipm30" sheetId="30" r:id="rId30"/>
    <s:sheet name="8. Related Party Transactions (" sheetId="31" r:id="rId31"/>
    <s:sheet name="9. Long-Term Debt, Net (Tables)" sheetId="32" r:id="rId32"/>
    <s:sheet name="10. Accrued Expenses and Othe33" sheetId="33" r:id="rId33"/>
    <s:sheet name="11. Asset Retirement Obligati34" sheetId="34" r:id="rId34"/>
    <s:sheet name="13. Concentration of Risk (Tabl" sheetId="35" r:id="rId35"/>
    <s:sheet name="15. Income Taxes (Tables)" sheetId="36" r:id="rId36"/>
    <s:sheet name="16. Earnings Per Share (Tables)" sheetId="37" r:id="rId37"/>
    <s:sheet name="17. Fair Value Measurement (Tab" sheetId="38" r:id="rId38"/>
    <s:sheet name="18. Inventory Risk Management (" sheetId="39" r:id="rId39"/>
    <s:sheet name="1. Organization (Details Narrat" sheetId="40" r:id="rId40"/>
    <s:sheet name="3. Significant Accounting Pol41" sheetId="41" r:id="rId41"/>
    <s:sheet name="4. Business Segment Informati42" sheetId="42" r:id="rId42"/>
    <s:sheet name="5. Prepaid Expenses and Other43" sheetId="43" r:id="rId43"/>
    <s:sheet name="6. Inventory (Details)" sheetId="44" r:id="rId44"/>
    <s:sheet name="7. Property, Plant and Equipm45" sheetId="45" r:id="rId45"/>
    <s:sheet name="8. Property, Plant and Equipmen" sheetId="46" r:id="rId46"/>
    <s:sheet name="8. Related Party Transactions47" sheetId="47" r:id="rId47"/>
    <s:sheet name="8. Related Party Transactions48" sheetId="48" r:id="rId48"/>
    <s:sheet name="8. Related Party Transactions49" sheetId="49" r:id="rId49"/>
    <s:sheet name="8. Related Party Transactions50" sheetId="50" r:id="rId50"/>
    <s:sheet name="8. Related Party Transactions51" sheetId="51" r:id="rId51"/>
    <s:sheet name="8. Related Party Transactions52" sheetId="52" r:id="rId52"/>
    <s:sheet name="9. Long-Term Debt, Net (Details" sheetId="53" r:id="rId53"/>
    <s:sheet name="9. Long-Term Debt, Net (Detai54" sheetId="54" r:id="rId54"/>
    <s:sheet name="9. Long-Term Debt, Net (Detai55" sheetId="55" r:id="rId55"/>
    <s:sheet name="9. Long-Term Debt, Net (Detai56" sheetId="56" r:id="rId56"/>
    <s:sheet name="10. Accrued Expenses and Othe57" sheetId="57" r:id="rId57"/>
    <s:sheet name="11. Asset Retirement Obligati58" sheetId="58" r:id="rId58"/>
    <s:sheet name="11. Asset Retirement Obligati59" sheetId="59" r:id="rId59"/>
    <s:sheet name="12. Treasury Stock (Details Nar" sheetId="60" r:id="rId60"/>
    <s:sheet name="13. Concentration of Risk (Deta" sheetId="61" r:id="rId61"/>
    <s:sheet name="13. Concentration of Risk (De62" sheetId="62" r:id="rId62"/>
    <s:sheet name="14. Leases (Details Narrative)" sheetId="63" r:id="rId63"/>
    <s:sheet name="15. Income Taxes (Details)" sheetId="64" r:id="rId64"/>
    <s:sheet name="15. Income Taxes (Details 1)" sheetId="65" r:id="rId65"/>
    <s:sheet name="15. Income Taxes (Details 2)" sheetId="66" r:id="rId66"/>
    <s:sheet name="15. Income Taxes (Details Narra" sheetId="67" r:id="rId67"/>
    <s:sheet name="16. Earnings per share (Details" sheetId="68" r:id="rId68"/>
    <s:sheet name="17. Fair Value Measurement (Det" sheetId="69" r:id="rId69"/>
    <s:sheet name="17. Fair Value Measurement (D70" sheetId="70" r:id="rId70"/>
    <s:sheet name="18. Inventory Risk Management71" sheetId="71" r:id="rId71"/>
    <s:sheet name="18. Inventory Risk Management72" sheetId="72" r:id="rId72"/>
    <s:sheet name="19. Commitments and Contingen73" sheetId="73" r:id="rId73"/>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6</t>
  </si>
  <si>
    <t>Nov. 14, 2016</t>
  </si>
  <si>
    <t>Document And Entity Information</t>
  </si>
  <si>
    <t>Entity Registrant Name</t>
  </si>
  <si>
    <t>BLUE DOLPHIN ENERGY CO</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5</t>
  </si>
  <si>
    <t>CURRENT ASSETS</t>
  </si>
  <si>
    <t>Cash and cash equivalents</t>
  </si>
  <si>
    <t>Restricted cash</t>
  </si>
  <si>
    <t>Accounts receivable, net</t>
  </si>
  <si>
    <t>Prepaid expenses and other current assets</t>
  </si>
  <si>
    <t>Deposits</t>
  </si>
  <si>
    <t>Inventory</t>
  </si>
  <si>
    <t>Total current assets</t>
  </si>
  <si>
    <t>Total property and equipment, net</t>
  </si>
  <si>
    <t>Restricted cash, noncurrent</t>
  </si>
  <si>
    <t>Surety bonds</t>
  </si>
  <si>
    <t>Trade name</t>
  </si>
  <si>
    <t>Deferred tax assets, net</t>
  </si>
  <si>
    <t>Total long-term assets</t>
  </si>
  <si>
    <t>TOTAL ASSETS</t>
  </si>
  <si>
    <t>CURRENT LIABILITIES</t>
  </si>
  <si>
    <t>Accounts payable</t>
  </si>
  <si>
    <t>Accounts payable, related party</t>
  </si>
  <si>
    <t>Asset retirement obligations, current portion</t>
  </si>
  <si>
    <t>Accrued expenses and other current liabilities</t>
  </si>
  <si>
    <t>Interest payable, current portion</t>
  </si>
  <si>
    <t>Long-term debt less unamortized debt issue costs, current portion</t>
  </si>
  <si>
    <t>Long-term debt, related party, current portion</t>
  </si>
  <si>
    <t xml:space="preserve"> </t>
  </si>
  <si>
    <t>Total current liabilities</t>
  </si>
  <si>
    <t>Long-term liabilities:</t>
  </si>
  <si>
    <t>Asset retirement obligations, net of current portion</t>
  </si>
  <si>
    <t>Deferred revenues and expenses</t>
  </si>
  <si>
    <t>Long-term debt less unamortized debt issue costs, net of current portion</t>
  </si>
  <si>
    <t>Long-term debt, related party, net of current portion</t>
  </si>
  <si>
    <t>Long-term interest payable, net of current portion</t>
  </si>
  <si>
    <t>Total long-term liabilities</t>
  </si>
  <si>
    <t>TOTAL LIABILITIES</t>
  </si>
  <si>
    <t>STOCKHOLDERS' EQUITY</t>
  </si>
  <si>
    <t>Common stock ($0.01 par value, 20,000,000 shares authorized; 10,614,715 and 10,603,802 shares issued at September 30, 2016 and December 31, 2015, respectively)</t>
  </si>
  <si>
    <t>Additional paid-in capital</t>
  </si>
  <si>
    <t>Accumulated deficit</t>
  </si>
  <si>
    <t>Treasury stock, 150,000 shares at cost</t>
  </si>
  <si>
    <t>Total stockholders' equity</t>
  </si>
  <si>
    <t>TOTAL LIABILITIES AND STOCKHOLDERS' EQUITY</t>
  </si>
  <si>
    <t>Consolidated Balance Sheets (Unaudited) (Parenthetical) - $ / shares</t>
  </si>
  <si>
    <t>Common stock, par value</t>
  </si>
  <si>
    <t>Common stock, shares authorized</t>
  </si>
  <si>
    <t>Common stock, shares issued</t>
  </si>
  <si>
    <t>Common stock, shares outstanding</t>
  </si>
  <si>
    <t>Treasury stock, shares</t>
  </si>
  <si>
    <t>Consolidated Statements of Operations (Unaudited) - USD ($)</t>
  </si>
  <si>
    <t>3 Months Ended</t>
  </si>
  <si>
    <t>Sep. 30, 2015</t>
  </si>
  <si>
    <t>REVENUE FROM OPERATIONS</t>
  </si>
  <si>
    <t>Refined petroleum product sales</t>
  </si>
  <si>
    <t>Tank rental revenue</t>
  </si>
  <si>
    <t>Pipeline operations</t>
  </si>
  <si>
    <t>Total revenue from operations</t>
  </si>
  <si>
    <t>COST OF OPERATIONS</t>
  </si>
  <si>
    <t>Cost of refined products sold</t>
  </si>
  <si>
    <t>Refinery operating expenses</t>
  </si>
  <si>
    <t>Joint Marketing Agreement profit share</t>
  </si>
  <si>
    <t>Pipeline operating expenses</t>
  </si>
  <si>
    <t>Lease operating expenses</t>
  </si>
  <si>
    <t>General and administrative expenses</t>
  </si>
  <si>
    <t>Depletion, depreciation and amortization</t>
  </si>
  <si>
    <t>Recovery of bad debt</t>
  </si>
  <si>
    <t>Accretion expense</t>
  </si>
  <si>
    <t>Total cost of operations</t>
  </si>
  <si>
    <t>Income (loss) from operations</t>
  </si>
  <si>
    <t>OTHER INCOME (EXPENSE)</t>
  </si>
  <si>
    <t>Easement, interest and other income</t>
  </si>
  <si>
    <t>Interest and other expense</t>
  </si>
  <si>
    <t>Total other (expense)</t>
  </si>
  <si>
    <t>Income (loss) before income taxes</t>
  </si>
  <si>
    <t>Income tax benefit (expense)</t>
  </si>
  <si>
    <t>Net income (loss)</t>
  </si>
  <si>
    <t>Income (loss) per common share:</t>
  </si>
  <si>
    <t>Basic</t>
  </si>
  <si>
    <t>Diluted</t>
  </si>
  <si>
    <t>Weighted average number of common shares outstanding:</t>
  </si>
  <si>
    <t>Consolidated Statements of Cash Flows (Unaudited) - USD ($)</t>
  </si>
  <si>
    <t>OPERATING ACTIVITIES</t>
  </si>
  <si>
    <t>Adjustments to reconcile net income (loss) to net cash provided by (used in) operating activities:</t>
  </si>
  <si>
    <t>Unrealized loss (gain) on derivatives</t>
  </si>
  <si>
    <t>Deferred tax expense (benefit)</t>
  </si>
  <si>
    <t>Amortization of debt issue costs</t>
  </si>
  <si>
    <t>Common stock issued for services</t>
  </si>
  <si>
    <t>Changes in operating assets and liabilities</t>
  </si>
  <si>
    <t>Accounts receivable</t>
  </si>
  <si>
    <t>Deposits and other assets</t>
  </si>
  <si>
    <t>Accounts payable, accrued expenses and other liabilities</t>
  </si>
  <si>
    <t>Net cash provided by (used in) operating activities</t>
  </si>
  <si>
    <t>INVESTING ACTIVITIES</t>
  </si>
  <si>
    <t>Capital expenditures</t>
  </si>
  <si>
    <t>Change in restricted cash for investing activities</t>
  </si>
  <si>
    <t>Net cash provide by (used in) investing activities</t>
  </si>
  <si>
    <t>FINANCING ACTIVITIES</t>
  </si>
  <si>
    <t>Proceeds from issuance of debt</t>
  </si>
  <si>
    <t>Payments on long-term debt</t>
  </si>
  <si>
    <t>Change in restricted cash for financing activities</t>
  </si>
  <si>
    <t>Net cash provided by financing activities</t>
  </si>
  <si>
    <t>Net increase (decrease) in cash and cash equivalents</t>
  </si>
  <si>
    <t>CASH AND CASH EQUIVALENTS AT BEGINNING OF PERIOD</t>
  </si>
  <si>
    <t>CASH AND CASH EQUIVALENTS AT END OF PERIOD</t>
  </si>
  <si>
    <t>Non-cash investing and financing activities:</t>
  </si>
  <si>
    <t>Financing of capital expenditures via accounts payable</t>
  </si>
  <si>
    <t>Interest paid</t>
  </si>
  <si>
    <t>Income taxes paid</t>
  </si>
  <si>
    <t>1. Organization</t>
  </si>
  <si>
    <t>Organization, Consolidation and Presentation of Financial Statements [Abstract]</t>
  </si>
  <si>
    <t>Organization</t>
  </si>
  <si>
    <t>Nature of Operations Structure and Management Our operations are conducted through the following
active subsidiaries:
● Lazarus Energy, LLC, a Delaware limited liability company (LE).
● Lazarus Refining &amp; Marketing, LLC, a Delaware limited liability company (LRM).
● Blue Dolphin Pipe Line Company (BDPL), a Delaware corporation.
● Blue Dolphin Petroleum Company, a Delaware corporation.
● Blue Dolphin Services Co., a Texas corporation. See "Part I, Item 1. Business and Item
2. Properties in our Form 10-K for the fiscal year ended December 31, 2015 (the Annual Report) as filed with
the Securities and Exchange Commission (the SEC) for additional information regarding our operating subsidiaries,
principal facilities, and assets. References in this Quarterly Report to we,
us, and our are to Blue Dolphin and its subsidiaries unless otherwise indicated or the context otherwise
requires. Operating Risks For the three months ended September 30, 2016,
we had a net loss of $1,938,551 compared to net income of $1,264,233 for the three months ended September 30, 2015. For the nine
months ended September 30, 2016, we had a net loss of $7,250,371 compared to net income of $5,103,476 for the nine months ended
September 30, 2015. As of September 30, 2016, we had cash and cash equivalents and restricted cash (current portion) of $1,677,485
and $4,160,999, respectively. As of September 30, 2016, we had current assets of $22,404,232 and current liabilities (including
the current portion of long-term debt) of $59,754,725, reflecting a working capital deficit of $37,350,493. Excluding the current
portion of long-term debt, we had a working capital deficit of $5,229,711 as of September 30, 2016. Non-payment of Operations
Payments to us by GEL under the Joint Marketing Agreement resulting from a contract-related dispute between the parties contributed
to the working capital deficit as of September 30, 2016. (See Note (19) Commitments and Contingencies  Genesis Agreements
and Legal Matters for a discussion related to Operations Payments and the Joint Marketing Agreement.) As of December 31, 2015, we had cash and cash
equivalents and restricted cash (current portion) of $1,853,875 and $3,175,299, respectively. As of December 31, 2015, we had current
assets of $19,629,841 and current liabilities (including the current portion of long-term debt) of $20,228,648, reflecting a working
capital deficit of $598,807. In addition to the Joint Marketing Agreement,
we are party to a variety of contracts and agreements with Genesis and its affiliates that enable the purchase of crude oil and
condensate, transportation of crude oil and condensate, and other services. Certain of these agreements with Genesis and its affiliates
have successive one-year renewals until August 2019 unless sooner terminated by Genesis or its affiliates with 180 days
prior written notice. An adverse change in our relationship with Genesis could have a material adverse effect on our
operations, liquidity, and financial condition. We are currently involved in a dispute with Genesis over certain contractual
matters. (See Note (19) Commitments and Contingencies  Genesis Agreements and Legal Matters,
as well as Part II. Other Information, Item 1A. Risk Factors for a summary of the Joint Marketing Agreement and Crude
Supply Agreement and information regarding the current contract-related dispute with Genesis.) As
of September 30, 2016, we were in violation of certain financial covenants in secured loan agreements with Sovereign Bank (Sovereign).
As a result of these covenant defaults, Sovereign could declare the amounts owed under these loan agreements immediately due and
payable, exercise its rights with respect to collateral securing our obligations under these loan agreements, and/or exercise
any other rights and remedies available. Sovereign
waived the financial covenant defaults as of the quarter ended September 30, 2016. However, the debt associated with these loans
was classified within the current portion of long-term debt on our consolidated balance sheets due to the uncertainty of our ability
to meet the financial covenants in the future. There can be no assurance that Sovereign will provide future waivers, which may
have an adverse impact on our financial position and results of operations. (See Note (9) Long-Term Debt, Net and
Note (20) Subsequent Events for additional disclosures related to our long-term debt and financial covenant violations.)</t>
  </si>
  <si>
    <t>2. Basis of Presentation</t>
  </si>
  <si>
    <t>Accounting Policies [Abstract]</t>
  </si>
  <si>
    <t>Basis of Presentation</t>
  </si>
  <si>
    <t>The accompanying unaudited consolidated
financial statements, which include Blue Dolphin and subsidiaries, have been prepared in accordance with U.S. generally accepted
accounting principles (GAAP) for interim consolidated financial information and with the instructions to Form 10-Q
and Article 10 of Regulation S-X.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15 has been derived from the audited financial statements at that date. The accompanying consolidated financial
statements should be read in conjunction with the consolidated financial statements and notes thereto included in our Annual Report.
Operating results for the three and nine months ended September 30, 2016 are not necessarily indicative of the results that may
be expected for the fiscal year ending December 31, 2016, or for any other period.</t>
  </si>
  <si>
    <t>3. Significant Accounting Policies</t>
  </si>
  <si>
    <t>Significant Accounting Policies</t>
  </si>
  <si>
    <t>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Derivatives Although these commodity futures contracts
are not subject to hedge accounting treatment under Financial Accounting Standards Board (the FASB) Accounting Standards
Codification (ASC) guidance, we record the fair value of these hedges in our consolidated balance sheet each financial
reporting period because of contractual arrangement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operations. Net gains or losses associated with these transactions are
recognized within cost of refined products sold in our consolidated statements of operations using mark-to-market accounting. (See Note (17) Fair Value Measurement
and Note (18) Inventory Risk Management for additional disclosures related to derivatives.)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Oil and Gas Properties Construction in Progress (See Note (7) Property, Plant
and Equipment, Net for additional disclosures related to our refinery and facilities assets, oil and gas properties, pipelines
and facilities assets, and construction in progress.) Intangibles  Other Revenue Recognition Refined Petroleum Products Revenue Tank Rental Revenue Easement Revenue Pipeline Transportation Revenue Deferred Revenue Income Taxes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5)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 Stock-Based Compensation Treasury Stock New Pronouncements Adopted ASU 2015-17, Income Taxes
(Topic 740) ASU 2015-03, Imputation of Interest
(Topic 835): Simplifying the Presentation of Debt Issuance Costs New Pronouncements Issued But Not
Yet Effective ASU 2016-15, Statement of Cash Flows
(Topic 230): Classification of Certain Cash Receipts and Cash Payments. ASU 2016-13, Financial
Instruments  Credit Losses (Topic 326): Measurement of Credit Losses on Financial Instruments) ASU 2016-02, Leases (Topic
842) ASU 2015-11, Inventory
(Topic 330): Simplifying the Measurement of Inventory ASU 2014-15, Disclosure of Uncertainties
about an Entitys Ability to Continue as a Going Concern (Subtopic 205-40). ASU 2014-09, Revenue from
Contracts with Customers (Topic 606)
● August 2015  ASU 2015-14, evenue from Contracts with Customers (Topic 606): Deferral of the Effective Date,
● March 2016  ASU 2016-08, Revenue from Contracts with Customers (Topic 606): Principal Versus Agent Considerations (Reporting Revenue Gross Versus Net),
● April 2016  ASU 2016-10 Revenue from Contracts with Customers (Topic 606): Identifying Performance Obligations and Licensing
● May 2016  ASU 2016-11, Revenue Recognition (Topic 605) and Derivatives and Hedging (Topic 815): Rescission of SEC Guidance Because of Accounting Standards Updates 2014-09 and 2014-16 Pursuant to Staff Announcements at the March 3, 2016 EITF Meeting (SEC Update) Determining Whether the Host Contract in a Hybrid Financial Instrument Issued in the Form of a Share Is More Akin to Debt or to Equity, and ,
● May 2016  ASU 2016-12, Revenue from Contracts with Customers (Topic 606): Narrow-Scope Improvements and Practical Expedients We are evaluating the impact that adoption
of ASU 2014-09, ASU 2015-14, ASU 2016-08, ASU 2016-10, ASU 2016-11, and ASU 2016-12, all of which relate to Revenue from Contracts
with Customers (Topic 606), will have on our consolidated financial statements. Other new pronouncements issued but not
effective until after September 30, 2016 are not expected to have a material impact on our financial position, results of operations,
or liquidity. Reclassification</t>
  </si>
  <si>
    <t>4. Business Segment Information</t>
  </si>
  <si>
    <t>Segment Reporting [Abstract]</t>
  </si>
  <si>
    <t>Business Segment Information</t>
  </si>
  <si>
    <t>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Gulf of Mexico through our Pipeline Assets and leasehold interests in oil and gas properties. Business segment information for the
periods indicated (and as of the dates indicated), was as follows:
Three Months Ended September 30, 2016 Three Months Ended September 30, 2015
Segment Segment
Refinery Pipeline Corporate &amp; Refinery Pipeline Corporate &amp;
Operations Transportation Other Total Operations Transportation Other Total
Revenue from operations $ 54,668,780 $ 19,526 $ - $ 54,688,306 $ 55,210,962 $ 45,925 $ - $ 55,256,887
Less: cost of operations(1) (55,495,575 ) (129,160 ) (238,755 ) (55,863,490 ) (51,444,705 ) (114,675 ) (236,816 ) (51,796,196 )
Other non-interest income(2) - 156,396 - 156,396 - 62,500 660,000 722,500
Adjusted EBITDA(3) (826,795 ) 46,762 (238,755 ) (1,018,788 ) 3,766,257 (6,250 ) 423,184 4,183,191
Less: JMA Profit Share(4) (965,627 ) - - (965,627 ) (1,435,376 ) - - (1,435,376 )
EBITDA(3) $ (1,792,422 ) $ 46,762 $ (238,755 ) $ 2,330,881 $ (6,250 ) $ 423,184
Depletion, depreciation and amortization (504,719 ) (414,837 )
Interest expense, net (484,215 ) (380,342 )
Income (loss) before income taxes (2,973,349 ) 1,952,636
Income tax benefit (expense) 1,034,798 (688,403 )
Net income (loss) $ (1,938,551 ) $ 1,264,233
Capital expenditures(5) $ 4,182,747 $ - $ - $ 4,182,747 $ 2,355,811 $ - $ - $ 2,355,811
Identifiable assets(6) $ 85,585,499 $ 3,106,327 $ 7,710,337 $ 96,402,163 $ 78,145,626 $ 3,303,803 $ 3,405,977 $ 84,855,406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See Note (19) Commitments and Contingencies  FLNG Master Easement Agreement for further discussion related to FLNG.)
(3) Adjusted EBITDA and EBITDA are non-GAAP financial measures. See Item 2. Managements Discussion and Analysis of Financial Condition and Results of Operations  Results of Operations  Non-GAAP Financial Measures for additional information related to adjusted EBITDA and EBITDA.
(4) The JMA Profit Share represents the GEL TEX Marketing, LLC Profit Share plus the Performance Fee for the period pursuant to the Joint Marketing Agreement. (See Note (19) Commitments and Contingencies  Genesis Agreements for further discussion related to the Joint Marketing Agreement.)
(5) Capital expenditures for the prior year period reflect reclassification of capital expenditures funded by credit facilities to conform to the 2016 presentation.
(6) Identifiable assets for the prior year period reflect reclassification of debt issue costs as a reduction in long-term debt to conform to the 2016 presentation. Business segment information for the
periods indicated (and as of the dates indicated), was as follows:
Nine Months Ended September 30, 2016 Nine Months Ended September 30, 2015
Segment Segment
Refinery Pipeline Corporate &amp; Refinery Pipeline Corporate &amp;
Operations Transportation Other Total Operations Transportation Other Total
Revenue from operations $ 128,171,177 $ 71,865 $ - $ 128,243,042 $ 175,690,968 $ 119,882 $ - $ 175,810,850
Less: cost of operations(1) (135,452,537 ) (383,124 ) (695,786 ) (136,531,447 ) (160,208,576 ) (296,291 ) (928,331 ) (161,433,198 )
Other non-interest income(2) - 412,061 - 412,061 - 187,500 660,000 847,500
Adjusted EBITDA(3) (7,281,360 ) 100,802 (695,786 ) (7,876,344 ) 15,482,392 11,091 (268,331 ) 15,225,152
Less: JMA Profit Share(4) (392,062 ) - - (392,062 ) (4,812,674 ) - - (4,812,674 )
EBITDA(3) $ (7,673,422 ) $ 100,802 $ (695,786 ) $ 10,669,718 $ 11,091 $ (268,331 )
Depletion, depreciation and
amortization (1,415,519 ) (1,217,005 )
Interest expense, net (1,301,486 ) (1,313,247 )
Income (loss) before income taxes (10,985,411 ) 7,882,226
Income tax benefit (expense) 3,735,040 (2,778,750 )
Net income (loss) $ (7,250,371 ) $ 5,103,476
Capital expenditures(5) $ 11,255,725 $ - $ - $ 11,255,725 $ 8,156,298 $ - $ - $ 8,156,298
Identifiable assets(6) $ 85,585,499 $ 3,106,327 $ 7,710,337 $ 96,402,163 $ 78,145,626 $ 3,303,803 $ 3,405,977 $ 84,855,406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See Note (19) Commitments and Contingencies  FLNG Master Easement Agreement for further discussion related to FLNG.)
(3) Adjusted EBITDA and EBITDA are non-GAAP financial measures. See Item 2. Managements Discussion and Analysis of Financial Condition and Results of Operations  Results of Operations  Non-GAAP Financial Measures for additional information related to adjusted EBITDA and EBITDA.
(4) The JMA Profit Share represents the GEL TEX Marketing, LLC Profit Share plus the Performance Fee for the period pursuant to the Joint Marketing Agreement. (See Note (19) Commitments and Contingencies  Genesis Agreements for further discussion related to the Joint Marketing Agreement.)
(5) Capital expenditures for the prior year period reflect reclassification of capital expenditures funded by credit facilities to conform to the 2016 presentation.
(6) Identifiable assets for the prior year period reflect reclassification of debt issue costs as a reduction in long-term debt to conform to the 2016 presentation.</t>
  </si>
  <si>
    <t>5.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September 30, December 31,
2016 2015
Prepaid insurance $ 192,351 $ 315,120
Prepaid listing fees 3,750 -
Prepaid related party operating expenses - 624,570
$ 196,101 $ 939,690 </t>
  </si>
  <si>
    <t>6. Inventory</t>
  </si>
  <si>
    <t>Inventory Disclosure [Abstract]</t>
  </si>
  <si>
    <t xml:space="preserve">Inventory as of the dates indicated consisted of the following:
September 30, December 31,
2016 2015
HOBM $ 4,069,203 $ 5,007,576
Jet fuel 3,744,702 2,045,784
Naphtha 417,223 309,850
AGO 280,277 278,278
Chemicals 261,518 122,777
Propane 24,860 17,860
Crude oil and condensate 19,041 19,041
LPM mix 3,156 7,152
$ 8,819,980 $ 7,808,318 </t>
  </si>
  <si>
    <t>7. Property, Plant and Equipment, Net</t>
  </si>
  <si>
    <t>Property, Plant and Equipment [Abstract]</t>
  </si>
  <si>
    <t>Property, Plant and Equipment, Net</t>
  </si>
  <si>
    <t>Property, plant and equipment, net, as of the dates indicated
consisted of the following:
September 30, December 31,
2016 2015
Refinery and facilities $ 50,516,486 $ 40,195,928
Pipelines and facilities 2,127,207 2,127,207
Onshore separation and handling facilities 325,435 325,435
Land 602,938 602,938
Other property and equipment 652,795 644,795
54,224,861 43,896,303
Less: Accumulated depletion, depreciation, and amortization (7,649,077 ) (6,234,161 )
46,575,784 37,662,142
Construction in progress 14,707,943 11,179,670
$ 61,283,727 $ 48,841,812 We capitalize interest cost incurred
on funds used to construct property, plant, and equipment. The capitalized interest is recorded as part of the asset to which it
relates and is depreciated over the assets useful life. Interest cost capitalized was $1,776,863 and $556,032 as of September
30, 2016 and December 31, 2015, respectively.</t>
  </si>
  <si>
    <t>8. Related Party Transactions</t>
  </si>
  <si>
    <t>Related Party Transactions [Abstract]</t>
  </si>
  <si>
    <t>Accounts Payable, Related Party</t>
  </si>
  <si>
    <t xml:space="preserve">We are party to several agreements with
related parties. We believe these related party transactions were consummated on terms equivalent to those that prevail in arm's-length
transactions. A summary of these agreements follows: LEH Operating Agreement
● Reimbursements 
● Fees  Product Sales Agreement Terminal Services Agreement Loan and Security Agreement The proceeds of the LEH Loan Agreement
were used for working capital. There are no financial maintenance covenants associated with the LEH Loan Agreement. The LEH Loan
Agreement is secured by: (i) the assignment of payments received by BDPL from FLNG under the Master Easement Agreement and (ii)
certain real estate assets of BDPL. Outstanding principal and interest less associated debt issue costs owed to LEH under the LEH
Loan Agreement are reflected in long-term debt, related party, current portion and long-term debt, related party, net of current
portion in our consolidated balance sheets. Promissory Note Ingleside Crude, LLC (Ingleside) Amended
and Restated Tank Lease Agreement. Promissory Note Jonathan Carroll Guaranty Fee Agreements Promissory Note As of September 30, 2016, accounts receivable related
to LEH totaled $2,869,805. Unsettled reimbursements associated with the Operating
Agreement and reflected within prepaid expenses and other current assets as of the dates indicated were as follows:
September 30, December 31,
2016 2015
LEH $ - $ 624,570
$ - $ 624,570 Long-term debt, related party associated with
the LEH Loan Agreement, LEH Note, Ingleside Note, and Carroll Note as of the dates indicated was as follows:
September 30, December 31,
2016 2015
LEH $ 5,797,172 $ -
Ingleside 679,385
Jonathan Carroll 422,374
6,898,931 -
Less: Long-term debt,
related party,
current portion (500,000 ) -
$ 6,398,931 $ - Accrued interest associated with
the LEH Loan Agreement as of the dates indicated was as follows:
September 30, December 31,
2016 2015
LEH $ 80,000 $ -
80,000 -
Less: Interest payable,
current portion (80,000 ) -
$ - $ - Accounts payable, related party
associated with the Amended and Restated Tank Lease Agreement as of the dates indicated was as follows:
September 30, December 31,
2016 2015
Ingleside $ — $ 300,000
— $ 300,000 Refinery operating expenses
associated with the Operating Agreement and Amended and Restated Tank Lease Agreement for the
periods indicated were as follows:
Three Months Ended September 30, Nine Months Ended September 30,
2016 2015 2016 2015
Amount Per bbl Amount Per bbl Amount Per bbl Amount Per bbl
LEH $ 3,028,646 $ 2.66 $ 2,953,528 $ 2.66 $ 8,618,409 $ 2.84 $ 8,420,650 $ 2.73
Ingleside 125,000 $ 0.11 - $ 0.00 850,000 $ 0.28 - $ 0.00
$ 3,153,646 $ 2.77 $ 2,953,528 $ 2.66 $ 9,468,409 $ 3.12 $ 8,420,650 $ 2.73 Revenue associated with the
Product Sales Agreement and Terminal Services Agreement for the periods indicated was as follows:
Three Months Ended September 30, Nine Months Ended September 30,
2016 2015 2016 2015
Refined petroleum product sales
LEH $ 14,536,997 $ - $ 23,449,071 $ -
Other customers 39,414,296 54,924,070 103,097,645 174,830,292
Total refined petroleum product sales 53,951,293 54,924,070 126,546,716 174,830,292
Tank rental revenue
LEH 426,000 - 750,000 -
Other customers 291,487 286,892 874,461 860,676
Total tank rental revenue 717,487 286,892 1,624,461 860,676
Pipeline operations
Other customers 19,526 45,925 71,865 119,882
Total revenue from operations $ 54,688,306 $ 55,256,887 $ 128,243,042 $ 175,810,850 As of September 30, 2016, accounts receivable
related to LEH totaled $2,869,805. Interest expense associated with
the LEH Loan Agreement and Guaranty Fee Agreements for the periods indicated were as follows:
Three Months Ended September 30, Nine Months Ended September 30,
2016 2015 2016 2015
Jonathan Carroll $ 172,300 $ 165,008 $ 522,931 $ 165,008
LEH 80,000 - 80,000 -
$ 252,300 $ 165,008 $ 602,931 $ 165,008 </t>
  </si>
  <si>
    <t>9. Long-Term Debt, Net</t>
  </si>
  <si>
    <t>Debt Disclosure [Abstract]</t>
  </si>
  <si>
    <t>Long-Term Debt, Net</t>
  </si>
  <si>
    <t xml:space="preserve"> Effective January
1, 2016, we adopted the provisions of the FASB ASC guidance that requires debt issue costs to be presented as an offset to their
related debt. Accordingly, our consolidated balance sheet as of December 31, 2015 has been changed to reclassify approximately
$2.4 million previously reported debt issue costs as a direct deduction of long-term debt. Long-term debt, net, which represents
the outstanding principal and interest of long-term debt less associated debt issue costs, as of the dates indicated consisted
of the following:
September 30, 2016 December 31, 2015
Debt Issue Long-Term Debt Issue Long-Term
Principal Costs Debt, Net Principal Costs Debt, Net
First Term Loan Due 2034 $ 24,111,986 $ (1,557,748 ) $ 22,554,238 $ 24,643,081 $ (1,623,810 ) $ 23,019,271
Second Term Loan Due 2034 9,797,549 (737,370 ) 9,060,179 10,000,000 (767,672 ) 9,232,328
Notre Dame Debt 1,300,000 - 1,300,000 1,300,000 - 1,300,000
Term Loan Due 2017 369,987 - 369,987 924,969 - 924,969
Capital Leases 178,741 - 178,741 304,618 - 304,618
$ 35,758,263 $ (2,295,118 ) $ 33,463,145 $ 37,172,668 $ (2,391,482 ) $ 34,781,186
Less: Long-term debt less
unamortized debt issue
costs, current portion (32,120,782 ) (1,934,932 )
$ 1,342,363 $ 32,846,254 Accrued interest related to our long-term
debt, net (reflected as interest payable, current portion and long-term interest payable, net of current portion in our consolidated
balance sheets) as of the dates indicated consisted of the following:
September 30, December 31,
2016 2015
Notre Dame Debt $ 1,638,952 $ 1,482,801
LEH Loan Agreement 80,000 -
Second Term Loan Due 2034 43,836 39,193
First Term Loan Due 2034 33,030 34,883
Capital Leases 1,531 2,612
Term Loan Due 2017 309 4,779
1,797,658 1,564,268
Less: Interest payable, current portion (158,706 ) (81,467 )
$ 1,638,952 $ 1,482,801 (See Note (8) Related Party Transactions
for disclosures related to related party long-term debt.) First
Term Loan Due 2034. providing for a term loan in the principal
amount of $25.0 million As of September 30, 2016, LE was in violation
of the debt service coverage ratio, the current ratio, and debt to net worth ratio financial covenants related to the First Term
Loan Due 2034. As a result of these covenant defaults, Sovereign could declare the amounts owed under the First Term Loan Due 2034
immediately due and payable, exercise its rights with respect to collateral securing LEs obligations under the loan agreement,
and/or exercise any other rights and remedies available. Sovereign waived the financial covenant defaults as of the quarter ended September 30, 2016. However, the
debt associated with the loan was classified within the current portion of long-term debt on our consolidated balance sheets due
to the uncertainty of our ability to meet the financial covenants in the future. There
can be no assurance that Sovereign will provide future waivers, which may have an adverse impact on our financial position and
results of operations. As a condition of the First Term Loan
Due 2034, Jonathan Carroll was required to guarantee r epayment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Carroll. The First Term Loan Due 2034 contains representations and warranties,
affirmative, restrictive, and financial covenants, as well as events of default which are customary for credit facilities of this
type. Second Term Loan Due 2034 As of September 30, 2016, LRM was in
violation of the debt service coverage ratio, the current ratio, and the debt to net worth ratio financial covenants related to
the Second Term Loan Due 2034. As a result of these covenant defaults, Sovereign could declare the amounts owed under the Second
Term Loan Due 2034 immediately due and payable, exercise its rights with respect to collateral securing LRMs obligations
under the loan agreement, and/or exercise any other rights and remedies available. Accordingly, $8,775,050 in principal and interest
under the Second Term Loan Due 2034 were classified within the current portion of long-term debt on our consolidated balance sheets.
By letter dated November 10, 2016, Sovereign waived the financial covenant defaults as of the quarter ended June 30, 2016. (See
Note (1) Organization  Operating Risks and Note (20) Subsequent Events for additional disclosures
related to the Second Term Loan Due 2034 and financial covenant violations.) As a condition of the Second Term Loan
Due 2034, Jonathan Carroll was required to guarantee repayment of funds borrowed and interest accrued under the loan. For his personal
guarantee, LRM entered into a Guaranty Fee Agreement with Jonathan Carroll whereby he receives a fee equal to 2.00% per annum,
paid monthly, of the outstanding principal balance owed under the Second Term Loan Due 2034. For the three months ended September
30, 2016 and 2015, guaranty fees related to the Second Term Loan Due 2034 totaled $49,094 and $0, respectively. For the nine months
ended September 30, 2016 and 2015, guaranty fees related to the Second Term Loan Due 2034 totaled $148,261 and $0, respectively.
Guaranty fees are recognized monthly as incurred and are included in interest and other expense in our consolidated statements
of operations. LEH, LE and Blue Dolphin also guaranteed the Second Term Loan Due 2034. (See Note (8) Related Party Transactions
for additional disclosures related to LEH and Jonathan Carroll.) A portion of the proceeds of the Second
Term Loan Due 2034 were used to refinance a previous bridge loan from Sovereign in the amount of $3.0 million.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Sovereign
has a second priority lien in such leases subordinate to a prior lien granted by LRM to Sovereign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credit facilities of this type. Notre Dame Debt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June 2015, the holder of the Notre Dame Debt agreed to subordinate any security interest
and liens on the Nixon Facility, as well as its right to payments, in favor of Sovereign as holder of the First Term Loan Due 2034. Term Loan Due 2017 As of September 30, 2016, LRM was in
violation of the debt service coverage ratio financial covenant related to the Term Loan Due 2017. As a result of this covenant
default, Sovereign could declare the amounts owed under the Term Loan Due 2017 immediately due and payable, exercise its rights
with respect to collateral securing LRM’s obligations under the loan agreement, and/or exercise any other rights and remedies
available. The Term Loan Due 2017 was already classified within the current portion of longterm debt on our consolidated balance
sheets due to the loan’s shortterm maturity date. Sovereign waived the financial covenant default as of the quarter ended
September 30, 2016. There can be no assurance that Sovereign will provide future waivers, which may have an adverse impact on
our financial position and results of operations. (See “Note (1) Organization – Operating Risks” and “Note
(20) Subsequent Events” for additional disclosures related to the Second Term Loan Due 2034 and financial covenant violations.) As a condition of the Term Loan Due 2017,
Jonathan Carroll was required to guarantee r epayment The
proceeds of the Term Loan Due 2017 were used primarily to finance costs associated with refurbishment of the Nixon Facilitys
naphtha stabilizer and depropanizer units. The Term Loan Due 2017 is: (i) subject to a financial maintenance covenant pertaining
to debt service coverage ratio and (ii) secured by the assignment of certain leases of LRM and certain assets of LEH. (See Note
(8) Related Party Transactions for additional disclosures related to LEH and Jonathan Carroll.) Capital Leases A summary of equipment held under long-term
capital leases as of the dates indicated follows:
September 30, December 31,
2016 2015
Boiler equipment $ 538,598 $ 538,598
Less: accumulated depreciation - -
$ 538,598 $ 538,598 </t>
  </si>
  <si>
    <t>10. Accrued Expenses and Other Current Liabilities</t>
  </si>
  <si>
    <t>Disclosure Text Block Supplement [Abstract]</t>
  </si>
  <si>
    <t>Accrued Expenses and Other Current Liabilities</t>
  </si>
  <si>
    <t xml:space="preserve">Accrued expenses and other current liabilities as of the dates
indicated consisted of the following:
September 30, December 31,
2016 2015
Unrealized hedging loss $ 1,326,890 $ 183,400
Unearned revenue 597,162 781,859
Customer deposits 450,000 -
Genesis JMA Profit Share payable 245,255 388,364
Other payable 166,314 157,714
Board of director fees payable 133,929 86,429
Property taxes 92,678 -
Transportation and inspection 38,000 -
Excise and income taxes payable 12,852 1,290,101
Insurance - 103,024
$ 3,063,080 $ 2,990,891 </t>
  </si>
  <si>
    <t>11. Asset Retirement Obligations</t>
  </si>
  <si>
    <t>Asset Retirement Obligation Disclosure [Abstract]</t>
  </si>
  <si>
    <t>Asset Retirement Obligations</t>
  </si>
  <si>
    <t xml:space="preserve">Refinery and Facilities Pipelines and Facilities and Oil and
Gas Properties Changes to our ARO liability for the periods indicated were
as follows:
September 30, December 31,
2016 2015
Asset retirement obligations, at the beginning of the period $ 1,985,864 $ 1,866,770
New asset retirement obligations and adjustments - 49
Liabilities settled (61,408 ) (92,330 )
Accretion expense 84,558 211,375
2,009,014 1,985,864
Less: asset retirement obligations, current portion (25,972 ) (38,644 )
Long-term asset retirement obligations, at the end of the period $ 1,983,042 $ 1,947,220 Liabilities settled represents amounts
paid for plugging and abandonment costs against the assets ARO liability and are reflected in our consolidated balance sheets.
As of September 30, 2016 and December 31, 2015, we recognized $61,408 and $92,330, respectively, in liabilities settled. Abandonment
expense represents amounts paid for plugging and abandonment costs that exceed the assets ARO liability and are reflected
in our consolidated statements of operations. For the three months ended September 30, 2016 and 2015, we recognized $0 in abandonment
expense. For the nine months ended September 30, 2016 and 2015, we recognized $0 in abandonment expense. </t>
  </si>
  <si>
    <t>12. Treasury Stock</t>
  </si>
  <si>
    <t>Equity [Abstract]</t>
  </si>
  <si>
    <t>Treasury Stock</t>
  </si>
  <si>
    <t>As of September 30, 2016 and December
31, 2015, we had 150,000 shares of treasury stock.</t>
  </si>
  <si>
    <t>13. Concentration of Risk</t>
  </si>
  <si>
    <t>Risks and Uncertainties [Abstract]</t>
  </si>
  <si>
    <t>Concentration of Risk</t>
  </si>
  <si>
    <t xml:space="preserve">Bank Accounts Key Supplier (See Note (19) Commitments and
Contingencies  Genesis Agreements and Legal Matters, as well as Part II. Other Information,
Item 1A. Risk Factors for a summary of the Crude Supply Agreement and a discussion of the current contract-related dispute
with Genesis.) Significant Customers For the three months ended September
30, 2016, we had 4 customers that accounted for approximately 70% of our refined petroleum products sales. These 4 customers represented
approximately $6.7 million in accounts receivable as of September 30, 2016. For the three months ended September 30, 2015, we had
5 customers that accounted for approximately 81% of our refined petroleum products sales. These 5 customers represented approximately
$5.7 million in accounts receivable as of September 30, 2015. For the nine months ended September 30,
2016, we had 4 customers that accounted for approximately 64% of our refined petroleum products sales. These 4 customers represented
approximately $5.5 million in accounts receivable as of September 30, 2016. For the nine months ended September 30, 2015, we had
3 customers that accounted for approximately 55% of our refined petroleum products sales. These 3 customers represented approximately
$4.4 million in accounts receivable as of September 30, 2015. For the three months ended September
30, 2016, 1 of our 4 significant customers was LEH, a related party. LEH accounted for approximately 27% of our refined petroleum
product sales. For the nine months ended September 30, 2016, LEH accounted for approximately 19% of our refined petroleum product
sales. As of September 30, 2016, LEH represented approximately $2.9 million in accounts receivable. LEH was not a customer during
2015. (See Note (8) Related Party Transactions for additional disclosures with respect to related parties.) Refined Petroleum Product Sales
Three Months Ended September 30, Nine Months Ended September 30,
2016 2015 2016 2015
LPG mix $ 237,009 0.4 % $ 617,715 1.1 % $ 621,313 0.5 % $ 909,207 0.5 %
Naphtha 11,870,484 22.0 % 11,218,381 20.4 % 28,183,809 22.3 % 38,048,064 21.8 %
Jet fuel 15,104,900 28.0 % 17,782,534 32.4 % 41,150,686 32.5 % 51,713,507 29.6 %
HOBM 14,206,759 26.4 % 9,609,536 17.5 % 25,259,753 20.0 % 40,640,975 23.2 %
Reduced Crude 0.0 % 50,407 0.1 % 3,791,919 3.0 % 50,407 0.0 %
AGO 12,532,141 23.2 % 15,645,497 28.5 % 27,539,236 21.7 % 43,468,132 24.9 %
$ 53,951,293 100.0 % $ 54,924,070 100.0 % $ 126,546,716 100.0 % $ 174,830,292 100.0 % </t>
  </si>
  <si>
    <t>14. Leases</t>
  </si>
  <si>
    <t>Leases, Operating [Abstract]</t>
  </si>
  <si>
    <t>Leases</t>
  </si>
  <si>
    <t>Our company headquarters is located in
downtown Houston, Texas. We lease 13,878 square feet of office space, 7,389 square feet of which is used and paid for by LEH. The
office lease has a 10-year term that expires in September 2017. The lease included a free rent period, has escalating rent payment
provisions, and requires payment of a portion of operating expenses. Rent expense is recognized on a straight-line basis. For the
three months ended September 30, 2016 and 2015, rent expense totaled $33,251 and $29,857, respectively. For the nine
months ended September 30, 2016 and 2015, rent expense totaled $92,966 and $112,746, respectively.</t>
  </si>
  <si>
    <t>15. Income Taxes</t>
  </si>
  <si>
    <t>Income Tax Disclosure [Abstract]</t>
  </si>
  <si>
    <t>Income Taxes</t>
  </si>
  <si>
    <t xml:space="preserve"> Income Tax
Benefit (Expense)
Three Months Ended September 30, Nine Months Ended September 30,
2016 2015 2016 2015
Current:
Federal $ - $ (37,620 ) $ - $ (122,863 )
State - (36,102 ) - (148,656 )
Deferred:
Federal 1,034,798 (614,681 ) 3,735,040 (2,507,231 )
$ 1,034,798 $ (688,403 ) $ 3,735,040 $ (2,778,750 ) The state of Texas has a Texas margins
tax (TMT), which is a form of business tax imposed on gross margin. Although TMT is imposed on an entitys
gross margin rather than on its net income, certain aspects of TMT make it similar to an income tax. Accordingly, TMT is treated
as an income tax for financial reporting purposes. Deferred Income Taxes NOL Carryforwards NOL carryforwards that remained available
for future use for the periods indicated were as follow (amounts shown are net of NOLs that will expire unused as a result of the
IRC Section 382 limitation):
Net Operating Loss Carryforward
Pre-Ownership Change Post-Ownership Change Total
Balance at December 31, 2014 $ 10,766,912 $ 12,145,789 $ 22,912,701
Net operating loss carryforwards utilized (1,152,463 ) (2,528,848 ) (3,681,311 )
-
Balance at December 31, 2015 9,614,449 9,616,941 19,231,390
Net operating losses - 5,871,350 5,871,350
Balance at March 31, 2016 9,614,449 15,488,291 25,102,740
Net operating losses - 4,230,763 4,230,763
Balance at June 30, 2016 9,614,449 19,719,054 29,333,503
Net operating losses - 2,487,642 2,487,642
Balance at September 30, 2016 $ 9,614,449 $ 22,206,696 $ 31,821,145 Deferred Tax Assets and Liabilities
September 30, December 31,
2016 2015
Deferred tax assets:
Net operating loss and capital loss carryforwards $ 13,089,512 $ 8,815,794
Start-up costs (Nixon Facility) 1,407,697 1,510,699
Asset retirement obligations liability/deferred revenue 714,961 717,723
Unrealized hedges 451,141 62,356
AMT credit and other 257,323 302,086
Total deferred tax assets 15,920,634 11,408,658
Deferred tax liabilities:
Fair market value adjustments (46,116 ) (46,116 )
Unrealized hedges - -
Basis differences in property and equipment (6,261,919 ) (5,484,983 )
Total deferred tax liabilities (6,308,035 ) (5,531,099 )
9,612,599 5,877,559
Valuation allowance (2,270,322 ) (2,270,322 )
Deferred tax assets, net $ 7,342,277 $ 3,607,237 Valuation Allowance Current Versus Long-Term Uncertain Tax Positions As part of this guidance, we record income
tax related interest and penalties, if applicable, as a component of the provision for income tax benefit (expense). However, there
were no amounts recognized relating to interest and penalties in the consolidated statements of operations for the three and nine
months ended September 30, 2016 and 2015. Our federal income tax returns are subject to examination by the Internal Revenue Service
for tax years ending December 31, 2012, or after and by the state of Texas for tax years ending December 31, 2011, or after. We
believe there are no uncertain tax positions for both federal and state income taxes.</t>
  </si>
  <si>
    <t>16. Earnings Per Share</t>
  </si>
  <si>
    <t>Earnings Per Share [Abstract]</t>
  </si>
  <si>
    <t>Earnings Per Share</t>
  </si>
  <si>
    <t>A reconciliation between basic and diluted
income per share for the periods indicated was as follows:
Three Months Ended September 30, Nine Months Ended September 30,
2016 2015 2016 2015
Net income (loss) $ (1,938,551) $ 1,264,233 $ (7,250,371) $ 5,103,476
Basic and diluted income per share $ (0.19) $ 0.12 $ (0.69) $ 0.49
Basic and Diluted
Weighted average number of shares of
common stock outstanding and potential
dilutive shares of common stock 10,464,715 10,453,802 10,460,849 10,451,168 Diluted EPS is computed by dividing net
income available to common stockholders by the weighted average number of shares of common stock outstanding. Diluted EPS for the
three and nine months ended September 30, 2016 and 2015 was the same as basic EPS as there were no stock options or other dilutive
instruments outstanding.</t>
  </si>
  <si>
    <t>17. Fair Value Measurement</t>
  </si>
  <si>
    <t>Fair Value Disclosures [Abstract]</t>
  </si>
  <si>
    <t>Fair Value Measurement</t>
  </si>
  <si>
    <t>The purchase and sale of financial instruments
may be executed for the purpose of economically hedging commodity price risks associated with our refined petroleum products and
the purchase of crude oil and condensate. When executed these financial instruments are direct contractual obligations of our crude
supplier and not us. However, we financially benefit from any gains and financially bear any losses associated with the purchase
and/or sale of such financial instruments. Because such instruments represent embedded derivatives for the purpose of financial
reporting, we account for such embedded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executed on our behalf involving identical or comparable
assets or liabilities. Generally accepted accounting principle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nd cannot be corroborated by market data or other entity-specific inputs. The carrying amounts of accounts receivable,
accounts payable, and accrued liabilities approximated their fair values as of September 30, 2016 and December 31, 2015 due to
their short-term maturities. The fair value of our long-term debt, net including the current portion as of September 30, 2016 and
December 31, 2015 was $39,758,263 and $37,172,668, respectively. The fair value of our debt was determined using a Level 3 hierarchy. The following table represents our assets
and liabilities measured at fair value on a recurring basis as of September 30, 2016 and December 31, 2015 and the basis for the
measurement:
Fair Value Measurement at September 30, 2016 Using
Financial assets (liabilities): Carrying Value at September 30, 2016 Quoted Prices in Active Markets for Identical Assets or Liabilities (Level 1) Significant Other Observable Inputs (Level 2) Significant Unobservable Inputs (Level 3)
Commodity contracts $ (1,326,890) $ (1,326,890) $ - $ -
Fair Value Measurement at December 31, 215 Using
Financial assets (liabilities): Carrying Value at December 31, 2015 Quoted Prices in Active Markets for Identical Assets or Liabilities (Level 1) Significant Other Observable Inputs (Level 2) Significant Unobservable Inputs (Level 3)
Commodity contracts $ (183,400) $ (183,400) $ - $ - Carrying amounts of commodity contracts
are reflected as other current assets or other current liabilities in our consolidated balance sheets.</t>
  </si>
  <si>
    <t>18. Inventory Risk Management</t>
  </si>
  <si>
    <t>Derivative Instruments and Hedging Activities Disclosure [Abstract]</t>
  </si>
  <si>
    <t>Inventory Risk Management</t>
  </si>
  <si>
    <t>Management periodically determines whether
to maintain, increase, or decrease inventory levels based on various factors, including the crude pricing market in the U.S. Gulf
Coast region, the refined petroleum products market in the same region, the relationship between these two markets, fulfilling
contract demands, and other factors that may impact our operations, financial condition, and cash flows. Under our inventory risk
management policy, commodity futures contracts may be used to mitigate the change in value for certain of our refined petroleum
product inventories subject to market price fluctuations in our inventory. The physical inventory volumes are not exchanged, and
these contracts are net settled with cash. The fair value of commodity futures contracts
is reflected in our consolidated balance sheets and the related net gain or loss is recorded within cost of refined products sold
in our consolidated statements of operations. Quoted prices for identical assets or liabilities in active markets (Level 1) are
considered to determine the fair values for the purpose of marking to market the financial instruments at each period end. Commodity transactions are executed to
minimize transaction costs, monitor consolidated net exposures, and allow for increased responsiveness to changes in market factors.
Due to mark-to-market accounting during the term of the commodity futures contracts, significant unrealized non-cash net gains
and losses could be recorded in our results of operations. As of September 30, 2016, we had the
following obligations based on futures contracts of refined petroleum products and crude oil and condensate that were entered into
as economic hedges. The information presents the notional volume of open commodity instruments by type and year of maturity (volumes
in bbls):
Notional Contract Volumes by Year of Maturity
Inventory positions (futures): 2016 2017 2018
Refined petroleum products and crude oil -
net short positions 290,000 - - The following table provides the location
and fair value amounts of derivative instruments that are reported in our consolidated balance sheets as of September 30, 2016
and December 31, 2015:
Fair Value
Asset Derivatives Balance Sheets Location September 30, 2016 December 31, 2015
Prepaid expenses and other current
assets (accrued expenses and other
Commodity contracts current liabilities) $ (1,326,890) $ (183,400) The following table provides the effect
of derivative instruments in our consolidated statements of operations for the three and nine months ended September 30, 2016 and
2015:
Gain (Loss) Recognized
Three Months Ended September 30, Nine Months Ended September 30,
Derivatives Statements of Operations Location 2016 2015 2016 2015
Commodity contracts Cost of refined products sold $ 770,838 $ 2,205,291 $ (2,588,734) $ 1,762,582</t>
  </si>
  <si>
    <t>19. Commitments and Contingencies</t>
  </si>
  <si>
    <t>Commitments and Contingencies Disclosure [Abstract]</t>
  </si>
  <si>
    <t>Commitments and Contingencies</t>
  </si>
  <si>
    <t>Operating Agreement Genesis Agreements Crude Supply Agreement Joint Marketing Agreement
 We are entitled to receive weekly payments to cover direct expenses in operating the Nixon Facility (the Operations Payments) in an amount not to exceed $750,000 per month. In addition, we are entitled to receive reimbursement for accounting fees, if incurred, not to exceed $50,000 per month. We assigned our rights to the Operations Payments and reimbursement of accounting fees under the Joint Marketing Agreement to LEH pursuant to the Operating Agreement. If Gross Profits are insufficient to cover Operations Payments, then GEL may: (i) reduce Operations Payments by an amount representing the difference between the Operations Payments and the Gross Profits for such monthly period, or (ii) provide the Operations Payments with such Operations Payments being considered deficit amounts owing to GEL. If Gross Profits are negative, then we are not entitled to receive Operations Payments and GEL may recoup any losses sustained by a special allocation of 80% of Gross Profits until such losses are covered in full, after which the prevailing Gross Profits allocation shall be reinstated; and
 GEL is entitled to receive an administrative fee in the amount of $150,000 per month relating to the performance of its obligations under the Joint Marketing Agreement (the Performance Fee). GEL is entitled to receive 30% of the remaining Gross Profit up to $600,000 (the Threshold Amount) as the GEL Profit Share, and we are entitled to receive 70% of the remaining Gross Profit as our Profit Share. Any amount of remaining Gross Profit that exceeds the Threshold Amount for a calendar month is payable to GEL and us in the following manner: (i) GEL is entitled to receive 20% of the remaining Gross Profits over the Threshold Amount as the GEL Profit Share and (ii) we are entitled to receive 80% of the remaining Gross Profits over the Threshold Amount as our Profit Share. The GEL Profit Share plus the Performance Fee are collectively referred to as the Joint Marketing Agreement Profit Share or the JMA Profit Share. The Joint Marketing Agreement contains
negative covenants that restrict our actions under certain circumstances. The Joint Marketing Agreement had an initial term of
three years expiring in August 2014. In accordance with the terms of the October 2013 Letter Agreement, we agreed not to terminate
the Joint Marketing Agreement and GEL agreed to automatically renew the Joint Marketing Agreement at the end of the initial term
for successive one year periods until August 2019, unless sooner terminated by GEL with 180 days prior written notice. Pursuant to a Letter Agreement Regarding
Subordination of GEL Transaction Documents dated in June 2015, we, among other things, assigned our rights to payments under the
Crude Supply Agreement and Joint Marketing Agreement as collateral in favor of Sovereign Bank, as lender and lienholder pursuant
to the First Term Loan Due 2034. (See Note (9) Long-Term Debt, Net for further discussion related to the First Term
Loan Due 2034.) Genesis Contract-Related Dispute FLNG Master Easement Agreement Supplemental Pipeline Bonds In October 2016, we received a letter
from the BOEM summarizing the amount required as additional security on our existing pipeline rights-of-way. The letter, which
is a courtesy and does not constitute a formal order by the BOEM, requested that we provide additional supplemental pipeline bonds
or acceptable financial reassurance of approximately $4.6 million. As of September 30, 2016 and December 31, 2015, we maintained
approximately $0.9 million in credit and cash-backed rights-of-way bonds issued to the BOEM. Of the 5 rights-of-ways reflected
in the BOEMs October 2016 letter, one right-of-way was abandoned-in-place in May 1997. We requested permits from the Bureau
of Safety and Environmental Enforcement (the BSEE) to decommission and abandon-in-place 3 of the rights-of-way in
April 2016, one of which also requires approval from the U.S. Army Corps of Engineers. There can be no assurance that the BOEM
will accept a reduced amount of supplemental financial assurance or not require additional supplemental pipeline bonds related
to our existing pipeline rights-of-way. If we are required by the BOEM to provide significant additional supplemental bonds or
acceptable financial assurance, we may experience a significant and material adverse effect on our operations, liquidity, and financial
condition. Financing Agreements Nixon Facility Expansion e Legal Matters Genesis Contract-Related Dispute. In May 2016, GEL filed, in state district
court in Harris County, Texas, a petition and application for a temporary restraining order, temporary injunction, and permanent
injunction (the Petition) against LE and LEH. The Petition alleges that LE breached the Joint Marketing Agreement,
and that LEH tortiously interfered with the Joint Marketing Agreement, in connection with an agreement by LEH to supply jet fuel
acquired from LE to a customer. The Petition primarily sought temporary and permanent injunctions related to sales of product from
the Nixon Facility to this customer. In June 2016, the court issued a temporary injunction against LE and LEH as requested by GEL.
LE believes that GELs claims in the Petition are without merit and intends to defend the matter vigorously. In a matter separate from the above referenced
Petition, LE filed a demand for arbitration in June 2016, pursuant to the terms of a Dispute Resolution Agreement between the parties
(the Arbitration). The Arbitration alleges that GEL breached the Crude Supply Agreement related to:
(i) failure to provide crude oil and condensate at cost as defined in the Crude Supply Agreement, and
(ii) significant under delivery of crude oil and condensate, resulting in significant refinery downtime and a significant decrease in refinery throughput, refinery production, and refined petroleum product sales for the nine months ended September 30, 2016. With regard to the Petition, a trial
date has been set for December 5, 2016, although the parties may elect arbitration prior to that date. With respect to the Arbitration,
an initial hearing was held on November 9, 2016 at which the parties presented evidence supporting their position. The next hearing
date related to Arbitration is November 16, 2016. We do not expect the temporary injunction
issued by the court related to the Litigation to have a material effect on our results of operations or financial condition. However,
although GEL resumed normal delivery of crude oil and condensate to the Nixon Facility in July 2016, the adverse change in our
relationship with Genesis has had a material adverse effect on our operations, liquidity, and financial condition. In addition,
the contract-related dispute has disrupted our normal business operations and diverted managements focus away from operations.
We are unable to predict the outcome of the current proceedings with Genesis and GEL or their ultimate impact, if any, on our business,
financial condition or results of operations. Accordingly, we have not recorded an asset or a liability on our consolidated balance
sheet as of September 30, 2016. Other Legal Matters Health, Safety and Environmental
Matters</t>
  </si>
  <si>
    <t>20. Subsequent Events</t>
  </si>
  <si>
    <t>Subsequent Events [Abstract]</t>
  </si>
  <si>
    <t>Subsequent Events</t>
  </si>
  <si>
    <t xml:space="preserve">Financial Covenant Defaults By letter dated November 10, 2016, Sovereign
waived the financial covenant defaults as of the quarter ended September 30, 2016. However, the debt associated with these loans
was classified within the current portion of long-term debt on our consolidated balance sheets due to the uncertainty of our ability
to meet the financial covenants in the future. There can be no assurance that Sovereign will provide future waivers, which may
have an adverse impact on our financial position and results of operations. </t>
  </si>
  <si>
    <t>3. Significant Accounting Policies (Policies)</t>
  </si>
  <si>
    <t>Use of Estimates</t>
  </si>
  <si>
    <t xml:space="preserve">Use of Estimates </t>
  </si>
  <si>
    <t>Cash and Cash Equivalents</t>
  </si>
  <si>
    <t xml:space="preserve">Cash and Cash Equivalents </t>
  </si>
  <si>
    <t>Restricted Cash</t>
  </si>
  <si>
    <t xml:space="preserve">Restricted
Cash . </t>
  </si>
  <si>
    <t>Accounts Receivable and Allowance for Doubtful Accounts</t>
  </si>
  <si>
    <t xml:space="preserve">Accounts Receivable and Allowance
for Doubtful Accounts </t>
  </si>
  <si>
    <t xml:space="preserve">Inventory </t>
  </si>
  <si>
    <t>Derivatives</t>
  </si>
  <si>
    <t>Derivatives Although these commodity futures contracts
are not subject to hedge accounting treatment under Financial Accounting Standards Board (the FASB) Accounting Standards
Codification (ASC) guidance, we record the fair value of these hedges in our consolidated balance sheet each financial
reporting period because of contractual arrangements under which we are effectively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operations. Net gains or losses associated with these transactions are
recognized within cost of refined products sold in our consolidated statements of operations using mark-to-market accounting. (See Note (17) Fair Value Measurement
and Note (18) Inventory Risk Management for additional disclosures related to derivatives.)</t>
  </si>
  <si>
    <t>Property and Equipment</t>
  </si>
  <si>
    <t>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Oil and Gas Properties Construction in Progress (See Note (7) Property, Plant
and Equipment, Net for additional disclosures related to our refinery and facilities assets, oil and gas properties, pipelines
and facilities assets, and construction in progress.)</t>
  </si>
  <si>
    <t>Intangibles - Other</t>
  </si>
  <si>
    <t>Intangibles  Other</t>
  </si>
  <si>
    <t>Revenue Recognition</t>
  </si>
  <si>
    <t>Revenue Recognition Refined Petroleum Products Revenue Tank Rental Revenue Easement Revenue Pipeline Transportation Revenue Deferred Revenue</t>
  </si>
  <si>
    <t>Income Taxes As of each reporting date, management
considers new evidence, both positive and negative, to determine the realizability of deferred tax assets. Management considers
whether it is more likely than not that a portion or all of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The guidance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5) Income Taxes
for further information related to income taxes.)</t>
  </si>
  <si>
    <t>Impairment or Disposal of Long-Lived Assets</t>
  </si>
  <si>
    <t>Impairment or Disposal of Long-Lived
Assets</t>
  </si>
  <si>
    <t>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t>
  </si>
  <si>
    <t>Computation of Earnings Per Share</t>
  </si>
  <si>
    <t>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6) Earnings Per Share for additional information related to EPS.)</t>
  </si>
  <si>
    <t>Stock-Based Compensation</t>
  </si>
  <si>
    <t>New Pronouncements Adopted</t>
  </si>
  <si>
    <t>New Pronouncements Adopted ASU 2015-17, Income Taxes
(Topic 740) ASU 2015-03, Imputation of Interest
(Topic 835): Simplifying the Presentation of Debt Issuance Costs</t>
  </si>
  <si>
    <t>New Pronouncements Issued but Not Yet Effective</t>
  </si>
  <si>
    <t>New Pronouncements Issued But Not
Yet Effective ASU 2016-15, Statement of Cash Flows
(Topic 230): Classification of Certain Cash Receipts and Cash Payments. ASU 2016-13, Financial
Instruments  Credit Losses (Topic 326): Measurement of Credit Losses on Financial Instruments) ASU 2016-02, Leases (Topic
842) ASU 2015-11, Inventory
(Topic 330): Simplifying the Measurement of Inventory ASU 2014-15, Disclosure of Uncertainties
about an Entitys Ability to Continue as a Going Concern (Subtopic 205-40). ASU 2014-09, Revenue from
Contracts with Customers (Topic 606)
● August 2015  ASU 2015-14, evenue from Contracts with Customers (Topic 606): Deferral of the Effective Date,
● March 2016  ASU 2016-08, Revenue from Contracts with Customers (Topic 606): Principal Versus Agent Considerations (Reporting Revenue Gross Versus Net),
● April 2016  ASU 2016-10 Revenue from Contracts with Customers (Topic 606): Identifying Performance Obligations and Licensing
● May 2016  ASU 2016-11, Revenue Recognition (Topic 605) and Derivatives and Hedging (Topic 815): Rescission of SEC Guidance Because of Accounting Standards Updates 2014-09 and 2014-16 Pursuant to Staff Announcements at the March 3, 2016 EITF Meeting (SEC Update) Determining Whether the Host Contract in a Hybrid Financial Instrument Issued in the Form of a Share Is More Akin to Debt or to Equity, and ,
● May 2016  ASU 2016-12, Revenue from Contracts with Customers (Topic 606): Narrow-Scope Improvements and Practical Expedients We are evaluating the impact that adoption
of ASU 2014-09, ASU 2015-14, ASU 2016-08, ASU 2016-10, ASU 2016-11, and ASU 2016-12, all of which relate to Revenue from Contracts
with Customers (Topic 606), will have on our consolidated financial statements. Other new pronouncements issued but not
effective until after September 30, 2016 are not expected to have a material impact on our financial position, results of operations,
or liquidity.</t>
  </si>
  <si>
    <t>Reclassification</t>
  </si>
  <si>
    <t>Reclassification .
We have reclassified certain prior year amounts to conform to our 2016 presentation.</t>
  </si>
  <si>
    <t>4. Business Segment Information (Tables)</t>
  </si>
  <si>
    <t>Business segment reporting</t>
  </si>
  <si>
    <t>Business segment information for the
periods indicated (and as of the dates indicated), was as follows:
Three Months Ended September 30, 2016 Three Months Ended September 30, 2015
Segment Segment
Refinery Pipeline Corporate &amp; Refinery Pipeline Corporate &amp;
Operations Transportation Other Total Operations Transportation Other Total
Revenue from operations $ 54,668,780 $ 19,526 $ - $ 54,688,306 $ 55,210,962 $ 45,925 $ - $ 55,256,887
Less: cost of operations(1) (55,495,575 ) (129,160 ) (238,755 ) (55,863,490 ) (51,444,705 ) (114,675 ) (236,816 ) (51,796,196 )
Other non-interest income(2) - 156,396 - 156,396 - 62,500 660,000 722,500
Adjusted EBITDA(3) (826,795 ) 46,762 (238,755 ) (1,018,788 ) 3,766,257 (6,250 ) 423,184 4,183,191
Less: JMA Profit Share(4) (965,627 ) - - (965,627 ) (1,435,376 ) - - (1,435,376 )
EBITDA(3) $ (1,792,422 ) $ 46,762 $ (238,755 ) $ 2,330,881 $ (6,250 ) $ 423,184
Depletion, depreciation and amortization (504,719 ) (414,837 )
Interest expense, net (484,215 ) (380,342 )
Income (loss) before income taxes (2,973,349 ) 1,952,636
Income tax benefit (expense) 1,034,798 (688,403 )
Net income (loss) $ (1,938,551 ) $ 1,264,233
Capital expenditures(5) $ 4,182,747 $ - $ - $ 4,182,747 $ 2,355,811 $ - $ - $ 2,355,811
Identifiable assets(6) $ 85,585,499 $ 3,106,327 $ 7,710,337 $ 96,402,163 $ 78,145,626 $ 3,303,803 $ 3,405,977 $ 84,855,406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See Note (19) Commitments and Contingencies  FLNG Master Easement Agreement for further discussion related to FLNG.)
(3) Adjusted EBITDA and EBITDA are non-GAAP financial measures. See Item 2. Managements Discussion and Analysis of Financial Condition and Results of Operations  Results of Operations  Non-GAAP Financial Measures for additional information related to adjusted EBITDA and EBITDA.
(4) The JMA Profit Share represents the GEL TEX Marketing, LLC Profit Share plus the Performance Fee for the period pursuant to the Joint Marketing Agreement. (See Note (19) Commitments and Contingencies  Genesis Agreements for further discussion related to the Joint Marketing Agreement.)
(5) Capital expenditures for the prior year period reflect reclassification of capital expenditures funded by credit facilities to conform to the 2016 presentation.
(6) Identifiable assets for the prior year period reflect reclassification of debt issue costs as a reduction in long-term debt to conform to the 2016 presentation.
Business segment information for the
periods indicated (and as of the dates indicated), was as follows:
Nine Months Ended September 30, 2016 Nine Months Ended September 30, 2015
Segment Segment
Refinery Pipeline Corporate &amp; Refinery Pipeline Corporate &amp;
Operations Transportation Other Total Operations Transportation Other Total
Revenue from operations $ 128,171,177 $ 71,865 $ - $ 128,243,042 $ 175,690,968 $ 119,882 $ - $ 175,810,850
Less: cost of operations(1) (135,452,537 ) (383,124 ) (695,786 ) (136,531,447 ) (160,208,576 ) (296,291 ) (928,331 ) (161,433,198 )
Other non-interest income(2) - 412,061 - 412,061 - 187,500 660,000 847,500
Adjusted EBITDA(3) (7,281,360 ) 100,802 (695,786 ) (7,876,344 ) 15,482,392 11,091 (268,331 ) 15,225,152
Less: JMA Profit Share(4) (392,062 ) - - (392,062 ) (4,812,674 ) - - (4,812,674 )
EBITDA(3) $ (7,673,422 ) $ 100,802 $ (695,786 ) $ 10,669,718 $ 11,091 $ (268,331 )
Depletion, depreciation and
amortization (1,415,519 ) (1,217,005 )
Interest expense, net (1,301,486 ) (1,313,247 )
Income (loss) before income taxes (10,985,411 ) 7,882,226
Income tax benefit (expense) 3,735,040 (2,778,750 )
Net income (loss) $ (7,250,371 ) $ 5,103,476
Capital expenditures(5) $ 11,255,725 $ - $ - $ 11,255,725 $ 8,156,298 $ - $ - $ 8,156,298
Identifiable assets(6) $ 85,585,499 $ 3,106,327 $ 7,710,337 $ 96,402,163 $ 78,145,626 $ 3,303,803 $ 3,405,977 $ 84,855,406
(1) Operation cost within the Refinery Operations and Pipeline Transportation segments includes related general, administrative, and accretion expenses. Operation cost within Corporate and Other includes general and administrative expenses associated with corporate maintenance costs, such as accounting fees, director fees, and legal expense.
(2) Other non-interest income reflects FLNG easement revenue. (See Note (19) Commitments and Contingencies  FLNG Master Easement Agreement for further discussion related to FLNG.)
(3) Adjusted EBITDA and EBITDA are non-GAAP financial measures. See Item 2. Managements Discussion and Analysis of Financial Condition and Results of Operations  Results of Operations  Non-GAAP Financial Measures for additional information related to adjusted EBITDA and EBITDA.
(4) The JMA Profit Share represents the GEL TEX Marketing, LLC Profit Share plus the Performance Fee for the period pursuant to the Joint Marketing Agreement. (See Note (19) Commitments and Contingencies  Genesis Agreements for further discussion related to the Joint Marketing Agreement.)
(5) Capital expenditures for the prior year period reflect reclassification of capital expenditures funded by credit facilities to conform to the 2016 presentation.
(6) Identifiable assets for the prior year period reflect reclassification of debt issue costs as a reduction in long-term debt to conform to the 2016 presentation.</t>
  </si>
  <si>
    <t>5. Prepaid Expenses and Other Current Assets (Tables)</t>
  </si>
  <si>
    <t>Prepaid balances</t>
  </si>
  <si>
    <t>6. Inventory (Tables)</t>
  </si>
  <si>
    <t>7. Property, Plant and Equipment, Net (Tables)</t>
  </si>
  <si>
    <t>Property and equipment</t>
  </si>
  <si>
    <t xml:space="preserve">Property, plant and equipment, net, as of the dates indicated
consisted of the following:
September 30, December 31,
2016 2015
Refinery and facilities $ 50,516,486 $ 40,195,928
Pipelines and facilities 2,127,207 2,127,207
Onshore separation and handling facilities 325,435 325,435
Land 602,938 602,938
Other property and equipment 652,795 644,795
54,224,861 43,896,303
Less: Accumulated depletion, depreciation, and amortization (7,649,077 ) (6,234,161 )
46,575,784 37,662,142
Construction in progress 14,707,943 11,179,670
$ 61,283,727 $ 48,841,812 </t>
  </si>
  <si>
    <t>8. Related Party Transactions (Tables)</t>
  </si>
  <si>
    <t xml:space="preserve">Accounts payable,
related party associated with the Amended and Restated Tank Lease Agreement as of the dates
indicated was as follows:
September 30, December 31,
2016 2015
Ingleside $ — $ 300,000
— $ 300,000 </t>
  </si>
  <si>
    <t>Prepaid operating expenses, related party</t>
  </si>
  <si>
    <t xml:space="preserve">Unsettled
reimbursements associated with the Operating Agreement and reflected within prepaid expenses and other current assets as of
the dates indicated were as follows:
September 30, December 31,
2016 2015
LEH $ - $ 624,570
$ - $ 624,570 Long-term
debt, related party associated with the LEH Loan Agreement, LEH Note, Ingleside Note, and Carroll Note as of the dates
indicated was as follows:
September 30, December 31,
2016 2015
LEH $ 5,797,172 $ -
Ingleside 679,385
Jonathan Carroll 422,374
6,898,931 -
Less: Long-term debt,
related party,
current portion (500,000 ) -
$ 6,398,931 $ - Accrued interest
associated with the LEH Loan Agreement as of the dates indicated was as follows:
September 30, December 31,
2016 2015
LEH $ 80,000 $ -
80,000 -
Less: Interest payable,
current portion (80,000 ) -
$ - $ - </t>
  </si>
  <si>
    <t xml:space="preserve">Refinery operating
expenses associated with the Operating Agreement and Amended
and Restated Tank Lease Agreement for the periods indicated were as follows:
Three Months Ended September 30, Nine Months Ended September 30,
2016 2015 2016 2015
Amount Per bbl Amount Per bbl Amount Per bbl Amount Per bbl
LEH $ 3,028,646 $ 2.66 $ 2,953,528 $ 2.66 $ 8,618,409 $ 2.84 $ 8,420,650 $ 2.73
Ingleside 125,000 $ 0.11 - $ 0.00 850,000 $ 0.28 - $ 0.00
$ 3,153,646 $ 2.77 $ 2,953,528 $ 2.66 $ 9,468,409 $ 3.12 $ 8,420,650 $ 2.73 </t>
  </si>
  <si>
    <t>Product Sales Agreement</t>
  </si>
  <si>
    <t xml:space="preserve">Revenue
rassociated with the Product Sales Agreement and Terminal Services Agreement for the periods indicated were as
follows:
Three Months Ended September 30, Nine Months Ended September 30,
2016 2015 2016 2015
Refined petroleum product sales
LEH $ 14,536,997 $ - $ 23,449,071 $ -
Other customers 39,414,296 54,924,070 103,097,645 174,830,292
Total refined petroleum product sales 53,951,293 54,924,070 126,546,716 174,830,292
Tank rental revenue
LEH 426,000 - 750,000 -
Other customers 291,487 286,892 874,461 860,676
Total tank rental revenue 717,487 286,892 1,624,461 860,676
Pipeline operations
Other customers 19,526 45,925 71,865 119,882
Total revenue from operations $ 54,688,306 $ 55,256,887 $ 128,243,042 $ 175,810,850 </t>
  </si>
  <si>
    <t>Interest Expenses</t>
  </si>
  <si>
    <t xml:space="preserve">Interest expense associated with the LEH
Loan Agreement and Guaranty Fee Agreements for the periods indicated were as follows:
Three Months Ended September 30, Nine Months Ended September 30,
2016 2015 2016 2015
Jonathan Carroll $ 172,300 $ 165,008 $ 522,931 $ 165,008
LEH 80,000 - 80,000 -
$ 252,300 $ 165,008 $ 602,931 $ 165,008 </t>
  </si>
  <si>
    <t>9. Long-Term Debt, Net (Tables)</t>
  </si>
  <si>
    <t>Long Term Debt</t>
  </si>
  <si>
    <t xml:space="preserve">Long-term debt, net, which represents
the outstanding principal and interest of long-term debt less associated debt issue costs, as of the dates indicated consisted
of the following:
September 30, 2016 December 31, 2015
Debt Issue Long-Term Debt Issue Long-Term
Principal Costs Debt, Net Principal Costs Debt, Net
First Term Loan Due 2034 $ 24,111,986 $ (1,557,748 ) $ 22,554,238 $ 24,643,081 $ (1,623,810 ) $ 23,019,271
Second Term Loan Due 2034 9,797,549 (737,370 ) 9,060,179 10,000,000 (767,672 ) 9,232,328
Notre Dame Debt 1,300,000 - 1,300,000 1,300,000 - 1,300,000
Term Loan Due 2017 369,987 - 369,987 924,969 - 924,969
Capital Leases 178,741 - 178,741 304,618 - 304,618
$ 35,758,263 $ (2,295,118 ) $ 33,463,145 $ 37,172,668 $ (2,391,482 ) $ 34,781,186
Less: Long-term debt less
unamortized debt issue
costs, current portion (32,120,782 ) (1,934,932 )
$ 1,342,363 $ 32,846,254 </t>
  </si>
  <si>
    <t>Accrued interest related to our long-term debt, net</t>
  </si>
  <si>
    <t xml:space="preserve">Accrued interest related to our long-term
debt, net (reflected as interest payable, current portion and long-term interest payable, net of current portion in our consolidated
balance sheets) as of the dates indicated consisted of the following:
September 30, December 31,
2016 2015
Notre Dame Debt $ 1,638,952 $ 1,482,801
LEH Loan Agreement 80,000 -
Second Term Loan Due 2034 43,836 39,193
First Term Loan Due 2034 33,030 34,883
Capital Leases 1,531 2,612
Term Loan Due 2017 309 4,779
1,797,658 1,564,268
Less: Interest payable, current portion (158,706 ) (81,467 )
$ 1,638,952 $ 1,482,801 </t>
  </si>
  <si>
    <t>Schedule of summary of equipment held under long-term capital leases</t>
  </si>
  <si>
    <t xml:space="preserve">A summary of equipment held under long-term
capital leases as of the dates indicated follows:
September 30, December 31,
2016 2015
Boiler equipment $ 538,598 $ 538,598
Less: accumulated depreciation - -
$ 538,598 $ 538,598 </t>
  </si>
  <si>
    <t>10. Accrued Expenses and Other Current Liabilities (Tables)</t>
  </si>
  <si>
    <t>11. Asset Retirement Obligations (Tables)</t>
  </si>
  <si>
    <t>Asset retirement obligations</t>
  </si>
  <si>
    <t xml:space="preserve">Changes to our ARO liability for the periods indicated were
as follows:
September 30, December 31,
2016 2015
Asset retirement obligations, at the beginning of the period $ 1,985,864 $ 1,866,770
New asset retirement obligations and adjustments - 49
Liabilities settled (61,408 ) (92,330 )
Accretion expense 84,558 211,375
2,009,014 1,985,864
Less: asset retirement obligations, current portion (25,972 ) (38,644 )
Long-term asset retirement obligations, at the end of the period $ 1,983,042 $ 1,947,220 </t>
  </si>
  <si>
    <t>13. Concentration of Risk (Tables)</t>
  </si>
  <si>
    <t>Percentages of all refined petroleum products sales to total sales</t>
  </si>
  <si>
    <t>Total refined petroleum product sales
by distillation (from light to heavy) for the periods indicated consisted of the following:
Three Months Ended September 30, Nine Months Ended September 30,
2016 2015 2016 2015
LPG mix $ 237,009 0.4 % $ 617,715 1.1 % $ 621,313 0.5 % $ 909,207 0.5 %
Naphtha 11,870,484 22.0 % 11,218,381 20.4 % 28,183,809 22.3 % 38,048,064 21.8 %
Jet fuel 15,104,900 28.0 % 17,782,534 32.4 % 41,150,686 32.5 % 51,713,507 29.6 %
HOBM 14,206,759 26.4 % 9,609,536 17.5 % 25,259,753 20.0 % 40,640,975 23.2 %
Reduced Crude 0.0 % 50,407 0.1 % 3,791,919 3.0 % 50,407 0.0 %
AGO 12,532,141 23.2 % 15,645,497 28.5 % 27,539,236 21.7 % 43,468,132 24.9 %
$ 53,951,293 100.0 % $ 54,924,070 100.0 % $ 126,546,716 100.0 % $ 174,830,292 100.0 %</t>
  </si>
  <si>
    <t>15. Income Taxes (Tables)</t>
  </si>
  <si>
    <t xml:space="preserve"> Income Tax Benefit (Expense)
Three Months Ended September 30, Nine Months Ended September 30,
2016 2015 2016 2015
Current:
Federal $ - $ (37,620 ) $ - $ (122,863 )
State - (36,102 ) - (148,656 )
Deferred:
Federal 1,034,798 (614,681 ) 3,735,040 (2,507,231 )
$ 1,034,798 $ (688,403 ) $ 3,735,040 $ (2,778,750 ) </t>
  </si>
  <si>
    <t>NOL carryforwards</t>
  </si>
  <si>
    <t xml:space="preserve">NOL carryforwards that remained available
for future use for the periods indicated were as follow (amounts shown are net of NOLs that will expire unused as a result of the
IRC Section 382 limitation):
Net Operating Loss Carryforward
Pre-Ownership Change Post-Ownership Change Total
Balance at December 31, 2014 $ 10,766,912 $ 12,145,789 $ 22,912,701
Net operating loss carryforwards utilized (1,152,463 ) (2,528,848 ) (3,681,311 )
-
Balance at December 31, 2015 9,614,449 9,616,941 19,231,390
Net operating losses - 5,871,350 5,871,350
Balance at March 31, 2016 9,614,449 15,488,291 25,102,740
Net operating losses - 4,230,763 4,230,763
Balance at June 30, 2016 9,614,449 19,719,054 29,333,503
Net operating losses - 2,487,642 2,487,642
Balance at September 30, 2016 $ 9,614,449 $ 22,206,696 $ 31,821,145 </t>
  </si>
  <si>
    <t>Deferred tax assets and deferred tax liabilities</t>
  </si>
  <si>
    <t xml:space="preserve">Significant components of deferred tax
assets and liabilities as of the dates indicated were as follow:
September 30, December 31,
2016 2015
Deferred tax assets:
Net operating loss and capital loss carryforwards $ 13,089,512 $ 8,815,794
Start-up costs (Nixon Facility) 1,407,697 1,510,699
Asset retirement obligations liability/deferred revenue 714,961 717,723
Unrealized hedges 451,141 62,356
AMT credit and other 257,323 302,086
Total deferred tax assets 15,920,634 11,408,658
Deferred tax liabilities:
Fair market value adjustments (46,116 ) (46,116 )
Unrealized hedges - -
Basis differences in property and equipment (6,261,919 ) (5,484,983 )
Total deferred tax liabilities (6,308,035 ) (5,531,099 )
9,612,599 5,877,559
Valuation allowance (2,270,322 ) (2,270,322 )
Deferred tax assets, net $ 7,342,277 $ 3,607,237 </t>
  </si>
  <si>
    <t>16. Earnings Per Share (Tables)</t>
  </si>
  <si>
    <t>Earnings per share</t>
  </si>
  <si>
    <t>A reconciliation
between basic and diluted income per share for the periods indicated was as follows:
Three Months Ended September 30, Nine Months Ended September 30,
2016 2015 2016 2015
Net income (loss) $ (1,938,551) $ 1,264,233 $ (7,250,371) $ 5,103,476
Basic and diluted income per share $ (0.19) $ 0.12 $ (0.69) $ 0.49
Basic and Diluted
Weighted average number of shares of
common stock outstanding and potential
dilutive shares of common stock 10,464,715 10,453,802 10,460,849 10,451,168</t>
  </si>
  <si>
    <t>17. Fair Value Measurement (Tables)</t>
  </si>
  <si>
    <t xml:space="preserve">The following table represents our assets
and liabilities measured at fair value on a recurring basis as of September 30, 2016 and December 31, 2015 and the basis for the
measurement:
Fair Value Measurement at September 30, 2016 Using
Financial assets (liabilities): Carrying Value at September 30, 2016 Quoted Prices in Active Markets for Identical Assets or Liabilities (Level 1) Significant Other Observable Inputs (Level 2) Significant Unobservable Inputs (Level 3)
Commodity contracts $ (1,326,890) $ (1,326,890) $ - $ -
Fair Value Measurement at December 31, 215 Using
Financial assets (liabilities): Carrying Value at December 31, 2015 Quoted Prices in Active Markets for Identical Assets or Liabilities (Level 1) Significant Other Observable Inputs (Level 2) Significant Unobservable Inputs (Level 3)
Commodity contracts $ (183,400) $ (183,400) $ - $ - </t>
  </si>
  <si>
    <t>18. Inventory Risk Management (Tables)</t>
  </si>
  <si>
    <t>Notional volume of outstanding contracts by type of instrument</t>
  </si>
  <si>
    <t xml:space="preserve">As of September 30, 2016, we had the
following obligations based on futures contracts of refined petroleum products and crude oil and condensate that were entered into
as economic hedges. The information presents the notional volume of open commodity instruments by type and year of maturity (volumes
in bbls):
Notional Contract Volumes by Year of Maturity
Inventory positions (futures): 2016 2017 2018
Refined petroleum products and crude oil -
net short positions 290,000 - - </t>
  </si>
  <si>
    <t>Fair value amounts of derivative instruments</t>
  </si>
  <si>
    <t>The following table provides the location
and fair value amounts of derivative instruments that are reported in our consolidated balance sheets as of September 30, 2016
and December 31, 2015:
Fair Value
Asset Derivatives Balance Sheets Location September 30, 2016 December 31, 2015
Prepaid expenses and other current
assets (accrued expenses and other
Commodity contracts current liabilities) $ (1,326,890) $ (183,400)</t>
  </si>
  <si>
    <t>Effect of derivative instruments</t>
  </si>
  <si>
    <t>The following table provides the effect
of derivative instruments in our consolidated statements of operations for the three and nine months ended September 30, 2016 and
2015:
Gain (Loss) Recognized
Three Months Ended September 30, Nine Months Ended September 30,
Derivatives Statements of Operations Location 2016 2015 2016 2015
Commodity contracts Cost of refined products sold $ 770,838 $ 2,205,291 $ (2,588,734) $ 1,762,582</t>
  </si>
  <si>
    <t>1. Organization (Details Narrative) - USD ($)</t>
  </si>
  <si>
    <t>Dec. 31, 2014</t>
  </si>
  <si>
    <t>Restricted cash (current portion)</t>
  </si>
  <si>
    <t>Current assets</t>
  </si>
  <si>
    <t>Current liabilities</t>
  </si>
  <si>
    <t>Working capital deficit current portion</t>
  </si>
  <si>
    <t>3. Significant Accounting Policies (Details Narrative) - USD ($)</t>
  </si>
  <si>
    <t>Allowance for doubtful accounts</t>
  </si>
  <si>
    <t>Deferred tax assets</t>
  </si>
  <si>
    <t>Debt issue costs</t>
  </si>
  <si>
    <t>4. Business Segment Information (Details) - USD ($)</t>
  </si>
  <si>
    <t>Revenue from operations</t>
  </si>
  <si>
    <t>Refinery Operations [Member]</t>
  </si>
  <si>
    <t>Less: cost of operations</t>
  </si>
  <si>
    <t>Other non-interest income</t>
  </si>
  <si>
    <t>Adjusted EBITDA</t>
  </si>
  <si>
    <t>Less: JMA Profit Share</t>
  </si>
  <si>
    <t>EBITDA</t>
  </si>
  <si>
    <t>Identifiable assets</t>
  </si>
  <si>
    <t>Pipeline Transportation [Member]</t>
  </si>
  <si>
    <t>Corporate and Other [Member]</t>
  </si>
  <si>
    <t>Total</t>
  </si>
  <si>
    <t>Interest expense, net</t>
  </si>
  <si>
    <t>5. Prepaid Expenses and Other Current Assets (Details) - USD ($)</t>
  </si>
  <si>
    <t>Prepaid insurance</t>
  </si>
  <si>
    <t>Prepaid listing fees</t>
  </si>
  <si>
    <t>Prepaid related party operating expenses</t>
  </si>
  <si>
    <t>Prepaid expenses, net</t>
  </si>
  <si>
    <t>6. Inventory (Details) - USD ($)</t>
  </si>
  <si>
    <t>HOBM</t>
  </si>
  <si>
    <t>Jet fuel</t>
  </si>
  <si>
    <t>Naphtha</t>
  </si>
  <si>
    <t>AGO</t>
  </si>
  <si>
    <t>Chemicals</t>
  </si>
  <si>
    <t>Propane</t>
  </si>
  <si>
    <t>Crude oil and condensate</t>
  </si>
  <si>
    <t>LPG mix</t>
  </si>
  <si>
    <t>Inventories, net</t>
  </si>
  <si>
    <t>7. Property, Plant and Equipment, Net (Details) - USD ($)</t>
  </si>
  <si>
    <t>Refinery and facilities</t>
  </si>
  <si>
    <t>Pipelines and facilities</t>
  </si>
  <si>
    <t>Onshore separation and handling facilities</t>
  </si>
  <si>
    <t>Land</t>
  </si>
  <si>
    <t>Other property and equipment</t>
  </si>
  <si>
    <t>Property, Plant and Equipment, Gross</t>
  </si>
  <si>
    <t>Less: Accumulated depletion, depreciation and amortization</t>
  </si>
  <si>
    <t>Property, plant and equipment, gross</t>
  </si>
  <si>
    <t>Construction in progress</t>
  </si>
  <si>
    <t>Property, plant and equipment, net</t>
  </si>
  <si>
    <t>8. Property, Plant and Equipment, Net (Details Narrative) - USD ($)</t>
  </si>
  <si>
    <t>12 Months Ended</t>
  </si>
  <si>
    <t>Interest cost capitalized</t>
  </si>
  <si>
    <t>8. Related Party Transactions (Details) - USD ($)</t>
  </si>
  <si>
    <t>Dec. 30, 2015</t>
  </si>
  <si>
    <t>Long-term debt, related party</t>
  </si>
  <si>
    <t>Less: Long-term debt - current portion, related party</t>
  </si>
  <si>
    <t>Long-term debt - net of current portion, related party</t>
  </si>
  <si>
    <t>Accrued interest, related party</t>
  </si>
  <si>
    <t>Less: Interest payble current portion</t>
  </si>
  <si>
    <t>Accrued interest - net of interest payable current portion, related party</t>
  </si>
  <si>
    <t>LEH [Member]</t>
  </si>
  <si>
    <t>Ingleside [Member]</t>
  </si>
  <si>
    <t>Jonathan Carroll [Member]</t>
  </si>
  <si>
    <t>8. Related Party Transactions (Details 1)</t>
  </si>
  <si>
    <t>Dec. 31, 2015USD ($)</t>
  </si>
  <si>
    <t>8. Related Party Transactions (Details 2)</t>
  </si>
  <si>
    <t>Sep. 30, 2016USD ($)$ / bbl</t>
  </si>
  <si>
    <t>Sep. 30, 2015USD ($)$ / bbl</t>
  </si>
  <si>
    <t>Refinery operating expenses, Amount | $</t>
  </si>
  <si>
    <t>Refinery operating expenses, Per bbl | $ / bbl</t>
  </si>
  <si>
    <t>8. Related Party Transactions (Details 3) - USD ($)</t>
  </si>
  <si>
    <t>Other Customer [Member]</t>
  </si>
  <si>
    <t>8. Related Party Transactions (Details 4) - USD ($)</t>
  </si>
  <si>
    <t>Interest expenses under loan and guarantee, related party</t>
  </si>
  <si>
    <t>8. Related Party Transactions (Details Narrative) - USD ($)</t>
  </si>
  <si>
    <t>Accounts receivable related to LEH</t>
  </si>
  <si>
    <t>9. Long-Term Debt, Net (Details) - USD ($)</t>
  </si>
  <si>
    <t>Principal balance outstanding</t>
  </si>
  <si>
    <t>Debt Issue Costs</t>
  </si>
  <si>
    <t>Less: Long-term debt less unamortized debt issue costs, current portion</t>
  </si>
  <si>
    <t>Long term debt</t>
  </si>
  <si>
    <t>First Term Loan Due 2034 [Member]</t>
  </si>
  <si>
    <t>Second Term Loan Due 2034 [Member]</t>
  </si>
  <si>
    <t>Notre Dame Debt [Member]</t>
  </si>
  <si>
    <t>Term Loan Due 2017 [Member]</t>
  </si>
  <si>
    <t>Capital Leases [Member]</t>
  </si>
  <si>
    <t>9. Long-Term Debt, Net (Details 1) - USD ($)</t>
  </si>
  <si>
    <t>Notre Dame Debt</t>
  </si>
  <si>
    <t>LEH Loan Agreement</t>
  </si>
  <si>
    <t>Second Term Loan Due 2034</t>
  </si>
  <si>
    <t>First Term Loan Due 2034</t>
  </si>
  <si>
    <t>Capital leases</t>
  </si>
  <si>
    <t>Term Loan Due 2017</t>
  </si>
  <si>
    <t>Less: Interest payable, current portion</t>
  </si>
  <si>
    <t>9. Long-Term Debt, Net (Details 2) - USD ($)</t>
  </si>
  <si>
    <t>Boiler equipment</t>
  </si>
  <si>
    <t>Less: accumulated depreciation</t>
  </si>
  <si>
    <t>Capital lease obligation</t>
  </si>
  <si>
    <t>9. Long-Term Debt, Net (Details Narrative) - USD ($)</t>
  </si>
  <si>
    <t>Guaranty fees</t>
  </si>
  <si>
    <t>Interest accrued</t>
  </si>
  <si>
    <t>10. Accrued Expenses and Other Current Liabilities (Details) - USD ($)</t>
  </si>
  <si>
    <t>Unearned revenue</t>
  </si>
  <si>
    <t>Excise and income taxes payable</t>
  </si>
  <si>
    <t>Other payable</t>
  </si>
  <si>
    <t>Transportation and inspection</t>
  </si>
  <si>
    <t>Board of director fees payable</t>
  </si>
  <si>
    <t>Property taxes</t>
  </si>
  <si>
    <t>Insurance</t>
  </si>
  <si>
    <t>Genesis JMA Profit Share payable</t>
  </si>
  <si>
    <t>Unrealized hedging loss</t>
  </si>
  <si>
    <t>Accrued Expenses and Other Current Liabilities, Net</t>
  </si>
  <si>
    <t>11. Asset Retirement Obligations (Details) - USD ($)</t>
  </si>
  <si>
    <t>Asset retirement obligations, at the beginning of the period</t>
  </si>
  <si>
    <t>New asset retirement obligations and adjustments</t>
  </si>
  <si>
    <t>Liabilities settled</t>
  </si>
  <si>
    <t>Less: asset retirement obligations, current portion</t>
  </si>
  <si>
    <t>Long-term asset retirement obligations, at the end of the period</t>
  </si>
  <si>
    <t>11. Asset Retirement Obligations (Details Narrative) - USD ($)</t>
  </si>
  <si>
    <t>Liabilities settled recognized</t>
  </si>
  <si>
    <t>Abandonment expense</t>
  </si>
  <si>
    <t>12. Treasury Stock (Details Narrative) - shares</t>
  </si>
  <si>
    <t>Treasury stock</t>
  </si>
  <si>
    <t>13. Concentration of Risk (Details) - USD ($)</t>
  </si>
  <si>
    <t>Total refined petroleum product sales</t>
  </si>
  <si>
    <t>Concentration Risk</t>
  </si>
  <si>
    <t>100.00%</t>
  </si>
  <si>
    <t>0.40%</t>
  </si>
  <si>
    <t>1.10%</t>
  </si>
  <si>
    <t>0.50%</t>
  </si>
  <si>
    <t>22.00%</t>
  </si>
  <si>
    <t>20.40%</t>
  </si>
  <si>
    <t>22.30%</t>
  </si>
  <si>
    <t>21.80%</t>
  </si>
  <si>
    <t>Jet Fuel</t>
  </si>
  <si>
    <t>28.00%</t>
  </si>
  <si>
    <t>32.40%</t>
  </si>
  <si>
    <t>32.50%</t>
  </si>
  <si>
    <t>29.60%</t>
  </si>
  <si>
    <t>26.40%</t>
  </si>
  <si>
    <t>17.50%</t>
  </si>
  <si>
    <t>20.00%</t>
  </si>
  <si>
    <t>23.20%</t>
  </si>
  <si>
    <t>Reduced crude</t>
  </si>
  <si>
    <t>0.00%</t>
  </si>
  <si>
    <t>0.10%</t>
  </si>
  <si>
    <t>3.00%</t>
  </si>
  <si>
    <t>28.50%</t>
  </si>
  <si>
    <t>21.70%</t>
  </si>
  <si>
    <t>24.90%</t>
  </si>
  <si>
    <t>13. Concentration of Risk (Details Narrative) - USD ($)</t>
  </si>
  <si>
    <t>FDIC insurance limit</t>
  </si>
  <si>
    <t>Excess of the FDIC insurance limit</t>
  </si>
  <si>
    <t>27.00%</t>
  </si>
  <si>
    <t>19.00%</t>
  </si>
  <si>
    <t>Concentration risk accounts receivable</t>
  </si>
  <si>
    <t>Sales Revenue [Member] | Four customers [Member]</t>
  </si>
  <si>
    <t>70.00%</t>
  </si>
  <si>
    <t>64.00%</t>
  </si>
  <si>
    <t>Account Receivable</t>
  </si>
  <si>
    <t>Sales Revenue [Member] | Three customers [Member]</t>
  </si>
  <si>
    <t>55.00%</t>
  </si>
  <si>
    <t>Sales Revenue [Member] | Five customers [Member]</t>
  </si>
  <si>
    <t>81.00%</t>
  </si>
  <si>
    <t>Account receivable [Member] | Five customers [Member]</t>
  </si>
  <si>
    <t>14. Leases (Details Narrative) - USD ($)</t>
  </si>
  <si>
    <t>Rent expense</t>
  </si>
  <si>
    <t>15. Income Taxes (Details) - USD ($)</t>
  </si>
  <si>
    <t>Current:</t>
  </si>
  <si>
    <t>Federal</t>
  </si>
  <si>
    <t>State</t>
  </si>
  <si>
    <t>Deferred:</t>
  </si>
  <si>
    <t>15. Income Taxes (Details 1) - USD ($)</t>
  </si>
  <si>
    <t>Jun. 30, 2016</t>
  </si>
  <si>
    <t>Mar. 31, 2016</t>
  </si>
  <si>
    <t>Balance</t>
  </si>
  <si>
    <t>Net operating loss carryforwards utilized</t>
  </si>
  <si>
    <t>Pre-Ownership Change [Member]</t>
  </si>
  <si>
    <t>Net operating losses</t>
  </si>
  <si>
    <t>Post-Ownership Change [Member]</t>
  </si>
  <si>
    <t>15. Income Taxes (Details 2) - USD ($)</t>
  </si>
  <si>
    <t>Deferred tax assets:</t>
  </si>
  <si>
    <t>Net operating loss and capital loss carryforwards</t>
  </si>
  <si>
    <t>Start-up costs (Nixon Facility)</t>
  </si>
  <si>
    <t>Asset retirement obligations liability/deferred revenue</t>
  </si>
  <si>
    <t>Unrealized hedges</t>
  </si>
  <si>
    <t>AMT credit and other</t>
  </si>
  <si>
    <t>Total deferred tax assets</t>
  </si>
  <si>
    <t>Deferred tax liabilities:</t>
  </si>
  <si>
    <t>Fair market value adjustments</t>
  </si>
  <si>
    <t>Basis differences in property and equipment</t>
  </si>
  <si>
    <t>Total deferred tax liabilities</t>
  </si>
  <si>
    <t>Valuation allowance</t>
  </si>
  <si>
    <t>15. Income Taxes (Details Narrative) - USD ($)</t>
  </si>
  <si>
    <t>Deferred Tax Assets</t>
  </si>
  <si>
    <t>16. Earnings per share (Details) - USD ($)</t>
  </si>
  <si>
    <t>Basic and diluted income per share</t>
  </si>
  <si>
    <t>Basic and diluted</t>
  </si>
  <si>
    <t>Weighted average number of shares of common stock outstanding and potential dilutive shares of common stock</t>
  </si>
  <si>
    <t>17. Fair Value Measurement (Details) - USD ($)</t>
  </si>
  <si>
    <t>Financial assets (liabilties):</t>
  </si>
  <si>
    <t>Commodity contracts</t>
  </si>
  <si>
    <t>Quoted Prices in Active Markets for Identical Assets or Liabilities (Level 1) [Member]</t>
  </si>
  <si>
    <t>Significant Other Observable Inputs (Level 2) [Member]</t>
  </si>
  <si>
    <t>Significant Unobservable Inputs (Level 3) [Member]</t>
  </si>
  <si>
    <t>17. Fair Value Measurement (Details Narrative) - USD ($)</t>
  </si>
  <si>
    <t>Fair value of long term debt and short-term notes payable</t>
  </si>
  <si>
    <t>18. Inventory Risk Management (Details) - Refined products - net short (long) positions</t>
  </si>
  <si>
    <t>Sep. 30, 2016shares</t>
  </si>
  <si>
    <t>Volume in Thousands of barrels</t>
  </si>
  <si>
    <t>Notional Contract Volumes 2016</t>
  </si>
  <si>
    <t>Notional Contract Volumes 2017</t>
  </si>
  <si>
    <t>Notional Contract Volumes 2018</t>
  </si>
  <si>
    <t>18. Inventory Risk Management (Details 1) - Commodity Contracts [Member] - USD ($)</t>
  </si>
  <si>
    <t>Prepaid expenses and other current assets (accrued expenses and other current liabilities)</t>
  </si>
  <si>
    <t>19. Commitments and Contingencies (Details Narrative) - USD ($)</t>
  </si>
  <si>
    <t>Credit and cash backed rights of way bonds issued to the BOE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3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47471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77485</v>
      </c>
      <c r="C3" s="7" t="n">
        <v>1853875</v>
      </c>
    </row>
    <row r="4" spans="1:3">
      <c r="A4" s="4" t="s">
        <v>31</v>
      </c>
      <c r="B4" s="6" t="n">
        <v>4160999</v>
      </c>
      <c r="C4" s="6" t="n">
        <v>3175299</v>
      </c>
    </row>
    <row r="5" spans="1:3">
      <c r="A5" s="4" t="s">
        <v>32</v>
      </c>
      <c r="B5" s="6" t="n">
        <v>7412697</v>
      </c>
      <c r="C5" s="6" t="n">
        <v>5457245</v>
      </c>
    </row>
    <row r="6" spans="1:3">
      <c r="A6" s="4" t="s">
        <v>33</v>
      </c>
      <c r="B6" s="6" t="n">
        <v>196101</v>
      </c>
      <c r="C6" s="6" t="n">
        <v>939690</v>
      </c>
    </row>
    <row r="7" spans="1:3">
      <c r="A7" s="4" t="s">
        <v>34</v>
      </c>
      <c r="B7" s="6" t="n">
        <v>136970</v>
      </c>
      <c r="C7" s="6" t="n">
        <v>395414</v>
      </c>
    </row>
    <row r="8" spans="1:3">
      <c r="A8" s="4" t="s">
        <v>35</v>
      </c>
      <c r="B8" s="6" t="n">
        <v>8819980</v>
      </c>
      <c r="C8" s="6" t="n">
        <v>7808318</v>
      </c>
    </row>
    <row r="9" spans="1:3">
      <c r="A9" s="4" t="s">
        <v>36</v>
      </c>
      <c r="B9" s="6" t="n">
        <v>22404232</v>
      </c>
      <c r="C9" s="6" t="n">
        <v>19629841</v>
      </c>
    </row>
    <row r="10" spans="1:3">
      <c r="A10" s="4" t="s">
        <v>37</v>
      </c>
      <c r="B10" s="6" t="n">
        <v>61283727</v>
      </c>
      <c r="C10" s="6" t="n">
        <v>48841812</v>
      </c>
    </row>
    <row r="11" spans="1:3">
      <c r="A11" s="4" t="s">
        <v>38</v>
      </c>
      <c r="B11" s="6" t="n">
        <v>4358581</v>
      </c>
      <c r="C11" s="6" t="n">
        <v>15616478</v>
      </c>
    </row>
    <row r="12" spans="1:3">
      <c r="A12" s="4" t="s">
        <v>39</v>
      </c>
      <c r="B12" s="6" t="n">
        <v>710000</v>
      </c>
      <c r="C12" s="6" t="n">
        <v>1022000</v>
      </c>
    </row>
    <row r="13" spans="1:3">
      <c r="A13" s="4" t="s">
        <v>40</v>
      </c>
      <c r="B13" s="6" t="n">
        <v>303346</v>
      </c>
      <c r="C13" s="6" t="n">
        <v>303346</v>
      </c>
    </row>
    <row r="14" spans="1:3">
      <c r="A14" s="4" t="s">
        <v>41</v>
      </c>
      <c r="B14" s="6" t="n">
        <v>7342277</v>
      </c>
      <c r="C14" s="6" t="n">
        <v>3607237</v>
      </c>
    </row>
    <row r="15" spans="1:3">
      <c r="A15" s="4" t="s">
        <v>42</v>
      </c>
      <c r="B15" s="6" t="n">
        <v>73997931</v>
      </c>
      <c r="C15" s="6" t="n">
        <v>69390873</v>
      </c>
    </row>
    <row r="16" spans="1:3">
      <c r="A16" s="4" t="s">
        <v>43</v>
      </c>
      <c r="B16" s="6" t="n">
        <v>96402163</v>
      </c>
      <c r="C16" s="6" t="n">
        <v>89020714</v>
      </c>
    </row>
    <row r="17" spans="1:3">
      <c r="A17" s="3" t="s">
        <v>44</v>
      </c>
    </row>
    <row r="18" spans="1:3">
      <c r="A18" s="4" t="s">
        <v>45</v>
      </c>
      <c r="B18" s="6" t="n">
        <v>23886185</v>
      </c>
      <c r="C18" s="6" t="n">
        <v>14882714</v>
      </c>
    </row>
    <row r="19" spans="1:3">
      <c r="A19" s="4" t="s">
        <v>46</v>
      </c>
      <c r="C19" s="6" t="n">
        <v>300000</v>
      </c>
    </row>
    <row r="20" spans="1:3">
      <c r="A20" s="4" t="s">
        <v>47</v>
      </c>
      <c r="B20" s="6" t="n">
        <v>25972</v>
      </c>
      <c r="C20" s="6" t="n">
        <v>38644</v>
      </c>
    </row>
    <row r="21" spans="1:3">
      <c r="A21" s="4" t="s">
        <v>48</v>
      </c>
      <c r="B21" s="6" t="n">
        <v>3063080</v>
      </c>
      <c r="C21" s="6" t="n">
        <v>2990891</v>
      </c>
    </row>
    <row r="22" spans="1:3">
      <c r="A22" s="4" t="s">
        <v>49</v>
      </c>
      <c r="B22" s="6" t="n">
        <v>158706</v>
      </c>
      <c r="C22" s="6" t="n">
        <v>81467</v>
      </c>
    </row>
    <row r="23" spans="1:3">
      <c r="A23" s="4" t="s">
        <v>50</v>
      </c>
      <c r="B23" s="6" t="n">
        <v>32120782</v>
      </c>
      <c r="C23" s="6" t="n">
        <v>1934932</v>
      </c>
    </row>
    <row r="24" spans="1:3">
      <c r="A24" s="4" t="s">
        <v>51</v>
      </c>
      <c r="B24" s="6" t="n">
        <v>500000</v>
      </c>
      <c r="C24" s="4" t="s">
        <v>52</v>
      </c>
    </row>
    <row r="25" spans="1:3">
      <c r="A25" s="4" t="s">
        <v>53</v>
      </c>
      <c r="B25" s="6" t="n">
        <v>59754725</v>
      </c>
      <c r="C25" s="6" t="n">
        <v>20228648</v>
      </c>
    </row>
    <row r="26" spans="1:3">
      <c r="A26" s="3" t="s">
        <v>54</v>
      </c>
    </row>
    <row r="27" spans="1:3">
      <c r="A27" s="4" t="s">
        <v>55</v>
      </c>
      <c r="B27" s="6" t="n">
        <v>1983042</v>
      </c>
      <c r="C27" s="6" t="n">
        <v>1947220</v>
      </c>
    </row>
    <row r="28" spans="1:3">
      <c r="A28" s="4" t="s">
        <v>56</v>
      </c>
      <c r="B28" s="6" t="n">
        <v>93814</v>
      </c>
      <c r="C28" s="6" t="n">
        <v>125085</v>
      </c>
    </row>
    <row r="29" spans="1:3">
      <c r="A29" s="4" t="s">
        <v>57</v>
      </c>
      <c r="B29" s="6" t="n">
        <v>1342363</v>
      </c>
      <c r="C29" s="6" t="n">
        <v>32846254</v>
      </c>
    </row>
    <row r="30" spans="1:3">
      <c r="A30" s="4" t="s">
        <v>58</v>
      </c>
      <c r="B30" s="6" t="n">
        <v>6398931</v>
      </c>
      <c r="C30" s="4" t="s">
        <v>52</v>
      </c>
    </row>
    <row r="31" spans="1:3">
      <c r="A31" s="4" t="s">
        <v>59</v>
      </c>
      <c r="B31" s="6" t="n">
        <v>1638952</v>
      </c>
      <c r="C31" s="6" t="n">
        <v>1482801</v>
      </c>
    </row>
    <row r="32" spans="1:3">
      <c r="A32" s="4" t="s">
        <v>60</v>
      </c>
      <c r="B32" s="6" t="n">
        <v>11457102</v>
      </c>
      <c r="C32" s="6" t="n">
        <v>36401360</v>
      </c>
    </row>
    <row r="33" spans="1:3">
      <c r="A33" s="4" t="s">
        <v>61</v>
      </c>
      <c r="B33" s="6" t="n">
        <v>71211827</v>
      </c>
      <c r="C33" s="6" t="n">
        <v>56630008</v>
      </c>
    </row>
    <row r="34" spans="1:3">
      <c r="A34" s="3" t="s">
        <v>62</v>
      </c>
    </row>
    <row r="35" spans="1:3">
      <c r="A35" s="4" t="s">
        <v>63</v>
      </c>
      <c r="B35" s="6" t="n">
        <v>106148</v>
      </c>
      <c r="C35" s="6" t="n">
        <v>106038</v>
      </c>
    </row>
    <row r="36" spans="1:3">
      <c r="A36" s="4" t="s">
        <v>64</v>
      </c>
      <c r="B36" s="6" t="n">
        <v>36788628</v>
      </c>
      <c r="C36" s="6" t="n">
        <v>36738737</v>
      </c>
    </row>
    <row r="37" spans="1:3">
      <c r="A37" s="4" t="s">
        <v>65</v>
      </c>
      <c r="B37" s="6" t="n">
        <v>-10904440</v>
      </c>
      <c r="C37" s="6" t="n">
        <v>-3654069</v>
      </c>
    </row>
    <row r="38" spans="1:3">
      <c r="A38" s="4" t="s">
        <v>66</v>
      </c>
      <c r="B38" s="6" t="n">
        <v>-800000</v>
      </c>
      <c r="C38" s="6" t="n">
        <v>-800000</v>
      </c>
    </row>
    <row r="39" spans="1:3">
      <c r="A39" s="4" t="s">
        <v>67</v>
      </c>
      <c r="B39" s="6" t="n">
        <v>25190336</v>
      </c>
      <c r="C39" s="6" t="n">
        <v>32390706</v>
      </c>
    </row>
    <row r="40" spans="1:3">
      <c r="A40" s="4" t="s">
        <v>68</v>
      </c>
      <c r="B40" s="7" t="n">
        <v>96402163</v>
      </c>
      <c r="C40" s="7" t="n">
        <v>89020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212</v>
      </c>
      <c r="B1" s="2" t="s">
        <v>1</v>
      </c>
    </row>
    <row r="2" spans="1:2">
      <c r="B2" s="2" t="s">
        <v>2</v>
      </c>
    </row>
    <row r="3" spans="1:2">
      <c r="A3" s="3" t="s">
        <v>139</v>
      </c>
    </row>
    <row r="4" spans="1:2">
      <c r="A4" s="4" t="s">
        <v>213</v>
      </c>
      <c r="B4" s="4" t="s">
        <v>214</v>
      </c>
    </row>
    <row r="5" spans="1:2">
      <c r="A5" s="4" t="s">
        <v>215</v>
      </c>
      <c r="B5" s="4" t="s">
        <v>216</v>
      </c>
    </row>
    <row r="6" spans="1:2">
      <c r="A6" s="4" t="s">
        <v>217</v>
      </c>
      <c r="B6" s="4" t="s">
        <v>218</v>
      </c>
    </row>
    <row r="7" spans="1:2">
      <c r="A7" s="4" t="s">
        <v>219</v>
      </c>
      <c r="B7" s="4" t="s">
        <v>220</v>
      </c>
    </row>
    <row r="8" spans="1:2">
      <c r="A8" s="4" t="s">
        <v>35</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190</v>
      </c>
      <c r="B13" s="4" t="s">
        <v>230</v>
      </c>
    </row>
    <row r="14" spans="1:2">
      <c r="A14" s="4" t="s">
        <v>231</v>
      </c>
      <c r="B14" s="4" t="s">
        <v>232</v>
      </c>
    </row>
    <row r="15" spans="1:2">
      <c r="A15" s="4" t="s">
        <v>174</v>
      </c>
      <c r="B15" s="4" t="s">
        <v>233</v>
      </c>
    </row>
    <row r="16" spans="1:2">
      <c r="A16" s="4" t="s">
        <v>234</v>
      </c>
      <c r="B16" s="4" t="s">
        <v>235</v>
      </c>
    </row>
    <row r="17" spans="1:2">
      <c r="A17" s="4" t="s">
        <v>236</v>
      </c>
      <c r="B17" s="4" t="s">
        <v>236</v>
      </c>
    </row>
    <row r="18" spans="1:2">
      <c r="A18" s="4" t="s">
        <v>178</v>
      </c>
      <c r="B18" s="4" t="s">
        <v>178</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14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6</v>
      </c>
      <c r="B1" s="2" t="s">
        <v>1</v>
      </c>
    </row>
    <row r="2" spans="1:2">
      <c r="B2" s="2" t="s">
        <v>2</v>
      </c>
    </row>
    <row r="3" spans="1:2">
      <c r="A3" s="3" t="s">
        <v>150</v>
      </c>
    </row>
    <row r="4" spans="1:2">
      <c r="A4" s="4" t="s">
        <v>247</v>
      </c>
      <c r="B4" s="4" t="s">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28</v>
      </c>
    </row>
    <row r="2" spans="1:3">
      <c r="A2" s="3" t="s">
        <v>62</v>
      </c>
    </row>
    <row r="3" spans="1:3">
      <c r="A3" s="4" t="s">
        <v>70</v>
      </c>
      <c r="B3" s="8" t="n">
        <v>0.01</v>
      </c>
      <c r="C3" s="8" t="n">
        <v>0.01</v>
      </c>
    </row>
    <row r="4" spans="1:3">
      <c r="A4" s="4" t="s">
        <v>71</v>
      </c>
      <c r="B4" s="6" t="n">
        <v>20000000</v>
      </c>
      <c r="C4" s="6" t="n">
        <v>20000000</v>
      </c>
    </row>
    <row r="5" spans="1:3">
      <c r="A5" s="4" t="s">
        <v>72</v>
      </c>
      <c r="B5" s="6" t="n">
        <v>10614715</v>
      </c>
      <c r="C5" s="6" t="n">
        <v>10603802</v>
      </c>
    </row>
    <row r="6" spans="1:3">
      <c r="A6" s="4" t="s">
        <v>73</v>
      </c>
      <c r="B6" s="6" t="n">
        <v>10614715</v>
      </c>
      <c r="C6" s="6" t="n">
        <v>10603802</v>
      </c>
    </row>
    <row r="7" spans="1:3">
      <c r="A7" s="4" t="s">
        <v>74</v>
      </c>
      <c r="B7" s="6" t="n">
        <v>150000</v>
      </c>
      <c r="C7" s="6" t="n">
        <v>1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9</v>
      </c>
      <c r="B1" s="2" t="s">
        <v>1</v>
      </c>
    </row>
    <row r="2" spans="1:2">
      <c r="B2" s="2" t="s">
        <v>2</v>
      </c>
    </row>
    <row r="3" spans="1:2">
      <c r="A3" s="3" t="s">
        <v>15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252</v>
      </c>
      <c r="B1" s="2" t="s">
        <v>1</v>
      </c>
    </row>
    <row r="2" spans="1:2">
      <c r="B2" s="2" t="s">
        <v>2</v>
      </c>
    </row>
    <row r="3" spans="1:2">
      <c r="A3" s="3" t="s">
        <v>161</v>
      </c>
    </row>
    <row r="4" spans="1:2">
      <c r="A4" s="4" t="s">
        <v>162</v>
      </c>
      <c r="B4" s="4" t="s">
        <v>253</v>
      </c>
    </row>
    <row r="5" spans="1:2">
      <c r="A5" s="4" t="s">
        <v>254</v>
      </c>
      <c r="B5" s="4" t="s">
        <v>255</v>
      </c>
    </row>
    <row r="6" spans="1:2">
      <c r="A6" s="4" t="s">
        <v>8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8</v>
      </c>
      <c r="B1" s="2" t="s">
        <v>1</v>
      </c>
    </row>
    <row r="2" spans="1:2">
      <c r="B2" s="2" t="s">
        <v>2</v>
      </c>
    </row>
    <row r="3" spans="1:2">
      <c r="A3" s="3" t="s">
        <v>169</v>
      </c>
    </row>
    <row r="4" spans="1:2">
      <c r="A4" s="4" t="s">
        <v>48</v>
      </c>
      <c r="B4" s="4" t="s">
        <v>1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75</v>
      </c>
      <c r="B1" s="2" t="s">
        <v>1</v>
      </c>
    </row>
    <row r="2" spans="1:2">
      <c r="B2" s="2" t="s">
        <v>2</v>
      </c>
    </row>
    <row r="3" spans="1:2">
      <c r="A3" s="3" t="s">
        <v>189</v>
      </c>
    </row>
    <row r="4" spans="1:2">
      <c r="A4" s="4" t="s">
        <v>100</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4</v>
      </c>
      <c r="B1" s="2" t="s">
        <v>1</v>
      </c>
    </row>
    <row r="2" spans="1:2">
      <c r="B2" s="2" t="s">
        <v>2</v>
      </c>
    </row>
    <row r="3" spans="1:2">
      <c r="A3" s="3" t="s">
        <v>197</v>
      </c>
    </row>
    <row r="4" spans="1:2">
      <c r="A4" s="4" t="s">
        <v>198</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3951293</v>
      </c>
      <c r="C4" s="7" t="n">
        <v>54924070</v>
      </c>
      <c r="D4" s="7" t="n">
        <v>126546716</v>
      </c>
      <c r="E4" s="7" t="n">
        <v>174830292</v>
      </c>
    </row>
    <row r="5" spans="1:5">
      <c r="A5" s="4" t="s">
        <v>80</v>
      </c>
      <c r="B5" s="6" t="n">
        <v>717487</v>
      </c>
      <c r="C5" s="6" t="n">
        <v>286892</v>
      </c>
      <c r="D5" s="6" t="n">
        <v>1624461</v>
      </c>
      <c r="E5" s="6" t="n">
        <v>860676</v>
      </c>
    </row>
    <row r="6" spans="1:5">
      <c r="A6" s="4" t="s">
        <v>81</v>
      </c>
      <c r="B6" s="6" t="n">
        <v>19526</v>
      </c>
      <c r="C6" s="6" t="n">
        <v>45925</v>
      </c>
      <c r="D6" s="6" t="n">
        <v>71865</v>
      </c>
      <c r="E6" s="6" t="n">
        <v>119882</v>
      </c>
    </row>
    <row r="7" spans="1:5">
      <c r="A7" s="4" t="s">
        <v>82</v>
      </c>
      <c r="B7" s="6" t="n">
        <v>54688306</v>
      </c>
      <c r="C7" s="6" t="n">
        <v>55256887</v>
      </c>
      <c r="D7" s="6" t="n">
        <v>128243042</v>
      </c>
      <c r="E7" s="6" t="n">
        <v>175810850</v>
      </c>
    </row>
    <row r="8" spans="1:5">
      <c r="A8" s="3" t="s">
        <v>83</v>
      </c>
    </row>
    <row r="9" spans="1:5">
      <c r="A9" s="4" t="s">
        <v>84</v>
      </c>
      <c r="B9" s="6" t="n">
        <v>51689474</v>
      </c>
      <c r="C9" s="6" t="n">
        <v>48415627</v>
      </c>
      <c r="D9" s="6" t="n">
        <v>125316249</v>
      </c>
      <c r="E9" s="6" t="n">
        <v>151604774</v>
      </c>
    </row>
    <row r="10" spans="1:5">
      <c r="A10" s="4" t="s">
        <v>85</v>
      </c>
      <c r="B10" s="6" t="n">
        <v>3153646</v>
      </c>
      <c r="C10" s="6" t="n">
        <v>2953528</v>
      </c>
      <c r="D10" s="6" t="n">
        <v>9468409</v>
      </c>
      <c r="E10" s="6" t="n">
        <v>8420650</v>
      </c>
    </row>
    <row r="11" spans="1:5">
      <c r="A11" s="4" t="s">
        <v>86</v>
      </c>
      <c r="B11" s="6" t="n">
        <v>965627</v>
      </c>
      <c r="C11" s="6" t="n">
        <v>1435376</v>
      </c>
      <c r="D11" s="6" t="n">
        <v>392062</v>
      </c>
      <c r="E11" s="6" t="n">
        <v>4812674</v>
      </c>
    </row>
    <row r="12" spans="1:5">
      <c r="A12" s="4" t="s">
        <v>87</v>
      </c>
      <c r="B12" s="6" t="n">
        <v>91969</v>
      </c>
      <c r="C12" s="6" t="n">
        <v>63099</v>
      </c>
      <c r="D12" s="6" t="n">
        <v>266454</v>
      </c>
      <c r="E12" s="6" t="n">
        <v>170582</v>
      </c>
    </row>
    <row r="13" spans="1:5">
      <c r="A13" s="4" t="s">
        <v>88</v>
      </c>
      <c r="B13" s="6" t="n">
        <v>9005</v>
      </c>
      <c r="C13" s="6" t="n">
        <v>-1143</v>
      </c>
      <c r="D13" s="6" t="n">
        <v>32112</v>
      </c>
      <c r="E13" s="6" t="n">
        <v>20271</v>
      </c>
    </row>
    <row r="14" spans="1:5">
      <c r="A14" s="4" t="s">
        <v>89</v>
      </c>
      <c r="B14" s="6" t="n">
        <v>891210</v>
      </c>
      <c r="C14" s="6" t="n">
        <v>312365</v>
      </c>
      <c r="D14" s="6" t="n">
        <v>1503533</v>
      </c>
      <c r="E14" s="6" t="n">
        <v>1058267</v>
      </c>
    </row>
    <row r="15" spans="1:5">
      <c r="A15" s="4" t="s">
        <v>90</v>
      </c>
      <c r="B15" s="6" t="n">
        <v>504719</v>
      </c>
      <c r="C15" s="6" t="n">
        <v>414837</v>
      </c>
      <c r="D15" s="6" t="n">
        <v>1415519</v>
      </c>
      <c r="E15" s="6" t="n">
        <v>1217005</v>
      </c>
    </row>
    <row r="16" spans="1:5">
      <c r="A16" s="4" t="s">
        <v>91</v>
      </c>
      <c r="B16" s="4" t="s">
        <v>52</v>
      </c>
      <c r="C16" s="4" t="s">
        <v>52</v>
      </c>
      <c r="D16" s="6" t="n">
        <v>-139868</v>
      </c>
      <c r="E16" s="4" t="s">
        <v>52</v>
      </c>
    </row>
    <row r="17" spans="1:5">
      <c r="A17" s="4" t="s">
        <v>92</v>
      </c>
      <c r="B17" s="6" t="n">
        <v>28186</v>
      </c>
      <c r="C17" s="6" t="n">
        <v>52720</v>
      </c>
      <c r="D17" s="6" t="n">
        <v>84558</v>
      </c>
      <c r="E17" s="6" t="n">
        <v>158655</v>
      </c>
    </row>
    <row r="18" spans="1:5">
      <c r="A18" s="4" t="s">
        <v>93</v>
      </c>
      <c r="B18" s="6" t="n">
        <v>57333836</v>
      </c>
      <c r="C18" s="6" t="n">
        <v>53646409</v>
      </c>
      <c r="D18" s="6" t="n">
        <v>138339028</v>
      </c>
      <c r="E18" s="6" t="n">
        <v>167462878</v>
      </c>
    </row>
    <row r="19" spans="1:5">
      <c r="A19" s="4" t="s">
        <v>94</v>
      </c>
      <c r="B19" s="6" t="n">
        <v>-2645530</v>
      </c>
      <c r="C19" s="6" t="n">
        <v>1610478</v>
      </c>
      <c r="D19" s="6" t="n">
        <v>-10095986</v>
      </c>
      <c r="E19" s="6" t="n">
        <v>8347972</v>
      </c>
    </row>
    <row r="20" spans="1:5">
      <c r="A20" s="3" t="s">
        <v>95</v>
      </c>
    </row>
    <row r="21" spans="1:5">
      <c r="A21" s="4" t="s">
        <v>96</v>
      </c>
      <c r="B21" s="6" t="n">
        <v>157840</v>
      </c>
      <c r="C21" s="6" t="n">
        <v>724349</v>
      </c>
      <c r="D21" s="6" t="n">
        <v>415700</v>
      </c>
      <c r="E21" s="6" t="n">
        <v>856816</v>
      </c>
    </row>
    <row r="22" spans="1:5">
      <c r="A22" s="4" t="s">
        <v>97</v>
      </c>
      <c r="B22" s="6" t="n">
        <v>-485659</v>
      </c>
      <c r="C22" s="6" t="n">
        <v>-382191</v>
      </c>
      <c r="D22" s="6" t="n">
        <v>-1305125</v>
      </c>
      <c r="E22" s="6" t="n">
        <v>-1322562</v>
      </c>
    </row>
    <row r="23" spans="1:5">
      <c r="A23" s="4" t="s">
        <v>98</v>
      </c>
      <c r="B23" s="6" t="n">
        <v>-327819</v>
      </c>
      <c r="C23" s="6" t="n">
        <v>342158</v>
      </c>
      <c r="D23" s="6" t="n">
        <v>-889425</v>
      </c>
      <c r="E23" s="6" t="n">
        <v>-465746</v>
      </c>
    </row>
    <row r="24" spans="1:5">
      <c r="A24" s="4" t="s">
        <v>99</v>
      </c>
      <c r="B24" s="6" t="n">
        <v>-2973349</v>
      </c>
      <c r="C24" s="6" t="n">
        <v>1952636</v>
      </c>
      <c r="D24" s="6" t="n">
        <v>-10985411</v>
      </c>
      <c r="E24" s="6" t="n">
        <v>7882226</v>
      </c>
    </row>
    <row r="25" spans="1:5">
      <c r="A25" s="4" t="s">
        <v>100</v>
      </c>
      <c r="B25" s="6" t="n">
        <v>1034798</v>
      </c>
      <c r="C25" s="6" t="n">
        <v>-688403</v>
      </c>
      <c r="D25" s="6" t="n">
        <v>3735040</v>
      </c>
      <c r="E25" s="6" t="n">
        <v>-2778750</v>
      </c>
    </row>
    <row r="26" spans="1:5">
      <c r="A26" s="4" t="s">
        <v>101</v>
      </c>
      <c r="B26" s="7" t="n">
        <v>-1938551</v>
      </c>
      <c r="C26" s="7" t="n">
        <v>1264233</v>
      </c>
      <c r="D26" s="7" t="n">
        <v>-7250371</v>
      </c>
      <c r="E26" s="7" t="n">
        <v>5103476</v>
      </c>
    </row>
    <row r="27" spans="1:5">
      <c r="A27" s="3" t="s">
        <v>102</v>
      </c>
    </row>
    <row r="28" spans="1:5">
      <c r="A28" s="4" t="s">
        <v>103</v>
      </c>
      <c r="B28" s="8" t="n">
        <v>-0.19</v>
      </c>
      <c r="C28" s="8" t="n">
        <v>0.12</v>
      </c>
      <c r="D28" s="8" t="n">
        <v>-0.6899999999999999</v>
      </c>
      <c r="E28" s="8" t="n">
        <v>0.49</v>
      </c>
    </row>
    <row r="29" spans="1:5">
      <c r="A29" s="4" t="s">
        <v>104</v>
      </c>
      <c r="B29" s="8" t="n">
        <v>-0.19</v>
      </c>
      <c r="C29" s="8" t="n">
        <v>0.12</v>
      </c>
      <c r="D29" s="8" t="n">
        <v>-0.6899999999999999</v>
      </c>
      <c r="E29" s="8" t="n">
        <v>0.49</v>
      </c>
    </row>
    <row r="30" spans="1:5">
      <c r="A30" s="3" t="s">
        <v>105</v>
      </c>
    </row>
    <row r="31" spans="1:5">
      <c r="A31" s="4" t="s">
        <v>103</v>
      </c>
      <c r="B31" s="6" t="n">
        <v>10464715</v>
      </c>
      <c r="C31" s="6" t="n">
        <v>10453802</v>
      </c>
      <c r="D31" s="6" t="n">
        <v>10460849</v>
      </c>
      <c r="E31" s="6" t="n">
        <v>10451168</v>
      </c>
    </row>
    <row r="32" spans="1:5">
      <c r="A32" s="4" t="s">
        <v>104</v>
      </c>
      <c r="B32" s="6" t="n">
        <v>10464715</v>
      </c>
      <c r="C32" s="6" t="n">
        <v>10453802</v>
      </c>
      <c r="D32" s="6" t="n">
        <v>10460849</v>
      </c>
      <c r="E32" s="6" t="n">
        <v>104511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3</v>
      </c>
      <c r="B1" s="2" t="s">
        <v>76</v>
      </c>
      <c r="D1" s="2" t="s">
        <v>1</v>
      </c>
    </row>
    <row r="2" spans="1:7">
      <c r="B2" s="2" t="s">
        <v>2</v>
      </c>
      <c r="C2" s="2" t="s">
        <v>77</v>
      </c>
      <c r="D2" s="2" t="s">
        <v>2</v>
      </c>
      <c r="E2" s="2" t="s">
        <v>77</v>
      </c>
      <c r="F2" s="2" t="s">
        <v>28</v>
      </c>
      <c r="G2" s="2" t="s">
        <v>294</v>
      </c>
    </row>
    <row r="3" spans="1:7">
      <c r="A3" s="3" t="s">
        <v>135</v>
      </c>
    </row>
    <row r="4" spans="1:7">
      <c r="A4" s="4" t="s">
        <v>101</v>
      </c>
      <c r="B4" s="7" t="n">
        <v>-1938551</v>
      </c>
      <c r="C4" s="7" t="n">
        <v>1264233</v>
      </c>
      <c r="D4" s="7" t="n">
        <v>-7250371</v>
      </c>
      <c r="E4" s="7" t="n">
        <v>5103476</v>
      </c>
    </row>
    <row r="5" spans="1:7">
      <c r="A5" s="4" t="s">
        <v>30</v>
      </c>
      <c r="B5" s="6" t="n">
        <v>1677485</v>
      </c>
      <c r="C5" s="7" t="n">
        <v>1518359</v>
      </c>
      <c r="D5" s="6" t="n">
        <v>1677485</v>
      </c>
      <c r="E5" s="7" t="n">
        <v>1518359</v>
      </c>
      <c r="F5" s="7" t="n">
        <v>1853875</v>
      </c>
      <c r="G5" s="7" t="n">
        <v>1293233</v>
      </c>
    </row>
    <row r="6" spans="1:7">
      <c r="A6" s="4" t="s">
        <v>295</v>
      </c>
      <c r="B6" s="6" t="n">
        <v>4160999</v>
      </c>
      <c r="D6" s="6" t="n">
        <v>4160999</v>
      </c>
      <c r="F6" s="6" t="n">
        <v>3175299</v>
      </c>
    </row>
    <row r="7" spans="1:7">
      <c r="A7" s="4" t="s">
        <v>296</v>
      </c>
      <c r="B7" s="6" t="n">
        <v>22404232</v>
      </c>
      <c r="D7" s="6" t="n">
        <v>22404232</v>
      </c>
      <c r="F7" s="6" t="n">
        <v>19629841</v>
      </c>
    </row>
    <row r="8" spans="1:7">
      <c r="A8" s="4" t="s">
        <v>297</v>
      </c>
      <c r="B8" s="6" t="n">
        <v>59754725</v>
      </c>
      <c r="D8" s="6" t="n">
        <v>59754725</v>
      </c>
      <c r="F8" s="6" t="n">
        <v>20228648</v>
      </c>
    </row>
    <row r="9" spans="1:7">
      <c r="A9" s="4" t="s">
        <v>298</v>
      </c>
      <c r="B9" s="7" t="n">
        <v>598807</v>
      </c>
      <c r="D9" s="7" t="n">
        <v>598807</v>
      </c>
      <c r="F9" s="7" t="n">
        <v>13361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299</v>
      </c>
      <c r="B1" s="2" t="s">
        <v>2</v>
      </c>
      <c r="C1" s="2" t="s">
        <v>28</v>
      </c>
      <c r="D1" s="2" t="s">
        <v>77</v>
      </c>
      <c r="E1" s="2" t="s">
        <v>294</v>
      </c>
    </row>
    <row r="2" spans="1:5">
      <c r="A2" s="3" t="s">
        <v>139</v>
      </c>
    </row>
    <row r="3" spans="1:5">
      <c r="A3" s="4" t="s">
        <v>30</v>
      </c>
      <c r="B3" s="7" t="n">
        <v>1677485</v>
      </c>
      <c r="C3" s="7" t="n">
        <v>1853875</v>
      </c>
      <c r="D3" s="7" t="n">
        <v>1518359</v>
      </c>
      <c r="E3" s="7" t="n">
        <v>1293233</v>
      </c>
    </row>
    <row r="4" spans="1:5">
      <c r="A4" s="4" t="s">
        <v>31</v>
      </c>
      <c r="B4" s="6" t="n">
        <v>8519580</v>
      </c>
      <c r="C4" s="6" t="n">
        <v>18791777</v>
      </c>
    </row>
    <row r="5" spans="1:5">
      <c r="A5" s="4" t="s">
        <v>295</v>
      </c>
      <c r="B5" s="6" t="n">
        <v>4160999</v>
      </c>
      <c r="C5" s="6" t="n">
        <v>3175299</v>
      </c>
    </row>
    <row r="6" spans="1:5">
      <c r="A6" s="4" t="s">
        <v>38</v>
      </c>
      <c r="B6" s="6" t="n">
        <v>4358581</v>
      </c>
      <c r="C6" s="6" t="n">
        <v>15616478</v>
      </c>
    </row>
    <row r="7" spans="1:5">
      <c r="A7" s="4" t="s">
        <v>300</v>
      </c>
      <c r="B7" s="6" t="n">
        <v>0</v>
      </c>
      <c r="C7" s="6" t="n">
        <v>139868</v>
      </c>
    </row>
    <row r="8" spans="1:5">
      <c r="A8" s="4" t="s">
        <v>40</v>
      </c>
      <c r="B8" s="7" t="n">
        <v>303346</v>
      </c>
      <c r="C8" s="6" t="n">
        <v>303346</v>
      </c>
    </row>
    <row r="9" spans="1:5">
      <c r="A9" s="4" t="s">
        <v>301</v>
      </c>
      <c r="C9" s="6" t="n">
        <v>3500000</v>
      </c>
    </row>
    <row r="10" spans="1:5">
      <c r="A10" s="4" t="s">
        <v>302</v>
      </c>
      <c r="C10" s="7" t="n">
        <v>2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03</v>
      </c>
      <c r="B1" s="2" t="s">
        <v>76</v>
      </c>
      <c r="D1" s="2" t="s">
        <v>1</v>
      </c>
    </row>
    <row r="2" spans="1:5">
      <c r="B2" s="2" t="s">
        <v>2</v>
      </c>
      <c r="C2" s="2" t="s">
        <v>77</v>
      </c>
      <c r="D2" s="2" t="s">
        <v>2</v>
      </c>
      <c r="E2" s="2" t="s">
        <v>77</v>
      </c>
    </row>
    <row r="3" spans="1:5">
      <c r="A3" s="4" t="s">
        <v>304</v>
      </c>
      <c r="B3" s="7" t="n">
        <v>54688306</v>
      </c>
      <c r="C3" s="7" t="n">
        <v>55256887</v>
      </c>
      <c r="D3" s="7" t="n">
        <v>128243042</v>
      </c>
      <c r="E3" s="7" t="n">
        <v>175810850</v>
      </c>
    </row>
    <row r="4" spans="1:5">
      <c r="A4" s="4" t="s">
        <v>100</v>
      </c>
      <c r="B4" s="6" t="n">
        <v>-1034798</v>
      </c>
      <c r="C4" s="6" t="n">
        <v>688403</v>
      </c>
      <c r="D4" s="6" t="n">
        <v>-3735040</v>
      </c>
      <c r="E4" s="6" t="n">
        <v>2778750</v>
      </c>
    </row>
    <row r="5" spans="1:5">
      <c r="A5" s="4" t="s">
        <v>101</v>
      </c>
      <c r="B5" s="6" t="n">
        <v>-1938551</v>
      </c>
      <c r="C5" s="6" t="n">
        <v>1264233</v>
      </c>
      <c r="D5" s="6" t="n">
        <v>-7250371</v>
      </c>
      <c r="E5" s="6" t="n">
        <v>5103476</v>
      </c>
    </row>
    <row r="6" spans="1:5">
      <c r="A6" s="4" t="s">
        <v>305</v>
      </c>
    </row>
    <row r="7" spans="1:5">
      <c r="A7" s="4" t="s">
        <v>304</v>
      </c>
      <c r="B7" s="6" t="n">
        <v>54668780</v>
      </c>
      <c r="C7" s="6" t="n">
        <v>55210962</v>
      </c>
      <c r="D7" s="6" t="n">
        <v>128171177</v>
      </c>
      <c r="E7" s="6" t="n">
        <v>175690968</v>
      </c>
    </row>
    <row r="8" spans="1:5">
      <c r="A8" s="4" t="s">
        <v>306</v>
      </c>
      <c r="B8" s="6" t="n">
        <v>-55495575</v>
      </c>
      <c r="C8" s="6" t="n">
        <v>-51444705</v>
      </c>
      <c r="D8" s="6" t="n">
        <v>-135452537</v>
      </c>
      <c r="E8" s="6" t="n">
        <v>-160208576</v>
      </c>
    </row>
    <row r="9" spans="1:5">
      <c r="A9" s="4" t="s">
        <v>307</v>
      </c>
      <c r="B9" s="4" t="s">
        <v>52</v>
      </c>
      <c r="C9" s="4" t="s">
        <v>52</v>
      </c>
      <c r="D9" s="4" t="s">
        <v>52</v>
      </c>
      <c r="E9" s="4" t="s">
        <v>52</v>
      </c>
    </row>
    <row r="10" spans="1:5">
      <c r="A10" s="4" t="s">
        <v>308</v>
      </c>
      <c r="B10" s="6" t="n">
        <v>-826795</v>
      </c>
      <c r="C10" s="6" t="n">
        <v>3766257</v>
      </c>
      <c r="D10" s="6" t="n">
        <v>-7281360</v>
      </c>
      <c r="E10" s="6" t="n">
        <v>15482392</v>
      </c>
    </row>
    <row r="11" spans="1:5">
      <c r="A11" s="4" t="s">
        <v>309</v>
      </c>
      <c r="B11" s="6" t="n">
        <v>-965627</v>
      </c>
      <c r="C11" s="6" t="n">
        <v>-1435376</v>
      </c>
      <c r="D11" s="6" t="n">
        <v>-392062</v>
      </c>
      <c r="E11" s="6" t="n">
        <v>-4812674</v>
      </c>
    </row>
    <row r="12" spans="1:5">
      <c r="A12" s="4" t="s">
        <v>310</v>
      </c>
      <c r="B12" s="6" t="n">
        <v>-1792422</v>
      </c>
      <c r="C12" s="6" t="n">
        <v>2330881</v>
      </c>
      <c r="D12" s="6" t="n">
        <v>-7673422</v>
      </c>
      <c r="E12" s="6" t="n">
        <v>10669718</v>
      </c>
    </row>
    <row r="13" spans="1:5">
      <c r="A13" s="4" t="s">
        <v>119</v>
      </c>
      <c r="B13" s="6" t="n">
        <v>4182747</v>
      </c>
      <c r="C13" s="6" t="n">
        <v>2355811</v>
      </c>
      <c r="E13" s="6" t="n">
        <v>8156298</v>
      </c>
    </row>
    <row r="14" spans="1:5">
      <c r="A14" s="4" t="s">
        <v>311</v>
      </c>
      <c r="B14" s="6" t="n">
        <v>85585499</v>
      </c>
      <c r="C14" s="6" t="n">
        <v>78145626</v>
      </c>
      <c r="E14" s="6" t="n">
        <v>78145626</v>
      </c>
    </row>
    <row r="15" spans="1:5">
      <c r="A15" s="4" t="s">
        <v>312</v>
      </c>
    </row>
    <row r="16" spans="1:5">
      <c r="A16" s="4" t="s">
        <v>304</v>
      </c>
      <c r="B16" s="6" t="n">
        <v>19526</v>
      </c>
      <c r="C16" s="6" t="n">
        <v>45925</v>
      </c>
      <c r="D16" s="6" t="n">
        <v>71865</v>
      </c>
      <c r="E16" s="6" t="n">
        <v>119882</v>
      </c>
    </row>
    <row r="17" spans="1:5">
      <c r="A17" s="4" t="s">
        <v>306</v>
      </c>
      <c r="B17" s="6" t="n">
        <v>-129160</v>
      </c>
      <c r="C17" s="6" t="n">
        <v>-114675</v>
      </c>
      <c r="D17" s="6" t="n">
        <v>-383124</v>
      </c>
      <c r="E17" s="6" t="n">
        <v>-296291</v>
      </c>
    </row>
    <row r="18" spans="1:5">
      <c r="A18" s="4" t="s">
        <v>307</v>
      </c>
      <c r="B18" s="6" t="n">
        <v>156396</v>
      </c>
      <c r="C18" s="6" t="n">
        <v>62500</v>
      </c>
      <c r="D18" s="6" t="n">
        <v>412061</v>
      </c>
      <c r="E18" s="6" t="n">
        <v>187500</v>
      </c>
    </row>
    <row r="19" spans="1:5">
      <c r="A19" s="4" t="s">
        <v>308</v>
      </c>
      <c r="B19" s="6" t="n">
        <v>46762</v>
      </c>
      <c r="C19" s="6" t="n">
        <v>-6250</v>
      </c>
      <c r="D19" s="6" t="n">
        <v>100802</v>
      </c>
      <c r="E19" s="6" t="n">
        <v>11091</v>
      </c>
    </row>
    <row r="20" spans="1:5">
      <c r="A20" s="4" t="s">
        <v>309</v>
      </c>
      <c r="B20" s="4" t="s">
        <v>52</v>
      </c>
      <c r="C20" s="4" t="s">
        <v>52</v>
      </c>
      <c r="D20" s="4" t="s">
        <v>52</v>
      </c>
      <c r="E20" s="4" t="s">
        <v>52</v>
      </c>
    </row>
    <row r="21" spans="1:5">
      <c r="A21" s="4" t="s">
        <v>310</v>
      </c>
      <c r="B21" s="6" t="n">
        <v>46762</v>
      </c>
      <c r="C21" s="6" t="n">
        <v>-6250</v>
      </c>
      <c r="D21" s="6" t="n">
        <v>100802</v>
      </c>
      <c r="E21" s="6" t="n">
        <v>11091</v>
      </c>
    </row>
    <row r="22" spans="1:5">
      <c r="A22" s="4" t="s">
        <v>119</v>
      </c>
      <c r="C22" s="4" t="s">
        <v>52</v>
      </c>
      <c r="E22" s="4" t="s">
        <v>52</v>
      </c>
    </row>
    <row r="23" spans="1:5">
      <c r="A23" s="4" t="s">
        <v>311</v>
      </c>
      <c r="B23" s="6" t="n">
        <v>3106327</v>
      </c>
      <c r="C23" s="6" t="n">
        <v>3303803</v>
      </c>
      <c r="E23" s="6" t="n">
        <v>3303803</v>
      </c>
    </row>
    <row r="24" spans="1:5">
      <c r="A24" s="4" t="s">
        <v>313</v>
      </c>
    </row>
    <row r="25" spans="1:5">
      <c r="A25" s="4" t="s">
        <v>304</v>
      </c>
      <c r="B25" s="4" t="s">
        <v>52</v>
      </c>
      <c r="C25" s="4" t="s">
        <v>52</v>
      </c>
      <c r="D25" s="4" t="s">
        <v>52</v>
      </c>
      <c r="E25" s="4" t="s">
        <v>52</v>
      </c>
    </row>
    <row r="26" spans="1:5">
      <c r="A26" s="4" t="s">
        <v>306</v>
      </c>
      <c r="B26" s="6" t="n">
        <v>-238755</v>
      </c>
      <c r="C26" s="6" t="n">
        <v>-236816</v>
      </c>
      <c r="D26" s="6" t="n">
        <v>-695786</v>
      </c>
      <c r="E26" s="6" t="n">
        <v>-928331</v>
      </c>
    </row>
    <row r="27" spans="1:5">
      <c r="A27" s="4" t="s">
        <v>307</v>
      </c>
      <c r="B27" s="4" t="s">
        <v>52</v>
      </c>
      <c r="C27" s="6" t="n">
        <v>660000</v>
      </c>
      <c r="D27" s="4" t="s">
        <v>52</v>
      </c>
      <c r="E27" s="6" t="n">
        <v>660000</v>
      </c>
    </row>
    <row r="28" spans="1:5">
      <c r="A28" s="4" t="s">
        <v>308</v>
      </c>
      <c r="B28" s="6" t="n">
        <v>-238755</v>
      </c>
      <c r="C28" s="6" t="n">
        <v>423184</v>
      </c>
      <c r="D28" s="6" t="n">
        <v>-695786</v>
      </c>
      <c r="E28" s="6" t="n">
        <v>-268331</v>
      </c>
    </row>
    <row r="29" spans="1:5">
      <c r="A29" s="4" t="s">
        <v>309</v>
      </c>
      <c r="B29" s="4" t="s">
        <v>52</v>
      </c>
      <c r="C29" s="4" t="s">
        <v>52</v>
      </c>
      <c r="D29" s="4" t="s">
        <v>52</v>
      </c>
      <c r="E29" s="4" t="s">
        <v>52</v>
      </c>
    </row>
    <row r="30" spans="1:5">
      <c r="A30" s="4" t="s">
        <v>310</v>
      </c>
      <c r="B30" s="6" t="n">
        <v>-238755</v>
      </c>
      <c r="C30" s="6" t="n">
        <v>423184</v>
      </c>
      <c r="D30" s="6" t="n">
        <v>-695786</v>
      </c>
      <c r="E30" s="6" t="n">
        <v>-268331</v>
      </c>
    </row>
    <row r="31" spans="1:5">
      <c r="A31" s="4" t="s">
        <v>119</v>
      </c>
      <c r="C31" s="4" t="s">
        <v>52</v>
      </c>
      <c r="E31" s="4" t="s">
        <v>52</v>
      </c>
    </row>
    <row r="32" spans="1:5">
      <c r="A32" s="4" t="s">
        <v>311</v>
      </c>
      <c r="B32" s="6" t="n">
        <v>7710337</v>
      </c>
      <c r="C32" s="6" t="n">
        <v>3405977</v>
      </c>
      <c r="E32" s="6" t="n">
        <v>3405977</v>
      </c>
    </row>
    <row r="33" spans="1:5">
      <c r="A33" s="4" t="s">
        <v>314</v>
      </c>
    </row>
    <row r="34" spans="1:5">
      <c r="A34" s="4" t="s">
        <v>304</v>
      </c>
      <c r="B34" s="6" t="n">
        <v>54688306</v>
      </c>
      <c r="C34" s="6" t="n">
        <v>55256887</v>
      </c>
      <c r="D34" s="6" t="n">
        <v>128243042</v>
      </c>
      <c r="E34" s="6" t="n">
        <v>175810850</v>
      </c>
    </row>
    <row r="35" spans="1:5">
      <c r="A35" s="4" t="s">
        <v>306</v>
      </c>
      <c r="B35" s="6" t="n">
        <v>-55863490</v>
      </c>
      <c r="C35" s="6" t="n">
        <v>-51796196</v>
      </c>
      <c r="D35" s="6" t="n">
        <v>-136531447</v>
      </c>
      <c r="E35" s="6" t="n">
        <v>-161433198</v>
      </c>
    </row>
    <row r="36" spans="1:5">
      <c r="A36" s="4" t="s">
        <v>307</v>
      </c>
      <c r="B36" s="6" t="n">
        <v>156396</v>
      </c>
      <c r="C36" s="6" t="n">
        <v>722500</v>
      </c>
      <c r="D36" s="6" t="n">
        <v>412061</v>
      </c>
      <c r="E36" s="6" t="n">
        <v>847500</v>
      </c>
    </row>
    <row r="37" spans="1:5">
      <c r="A37" s="4" t="s">
        <v>308</v>
      </c>
      <c r="B37" s="6" t="n">
        <v>-1018788</v>
      </c>
      <c r="C37" s="6" t="n">
        <v>4183191</v>
      </c>
      <c r="D37" s="6" t="n">
        <v>-7876344</v>
      </c>
      <c r="E37" s="6" t="n">
        <v>15225152</v>
      </c>
    </row>
    <row r="38" spans="1:5">
      <c r="A38" s="4" t="s">
        <v>309</v>
      </c>
      <c r="B38" s="6" t="n">
        <v>-965627</v>
      </c>
      <c r="C38" s="6" t="n">
        <v>-1435376</v>
      </c>
      <c r="D38" s="6" t="n">
        <v>-392062</v>
      </c>
      <c r="E38" s="6" t="n">
        <v>-4812674</v>
      </c>
    </row>
    <row r="39" spans="1:5">
      <c r="A39" s="4" t="s">
        <v>310</v>
      </c>
      <c r="D39" s="4" t="s">
        <v>52</v>
      </c>
    </row>
    <row r="40" spans="1:5">
      <c r="A40" s="4" t="s">
        <v>90</v>
      </c>
      <c r="B40" s="6" t="n">
        <v>504719</v>
      </c>
      <c r="C40" s="6" t="n">
        <v>414837</v>
      </c>
      <c r="D40" s="6" t="n">
        <v>-1415519</v>
      </c>
      <c r="E40" s="6" t="n">
        <v>1217005</v>
      </c>
    </row>
    <row r="41" spans="1:5">
      <c r="A41" s="4" t="s">
        <v>315</v>
      </c>
      <c r="B41" s="6" t="n">
        <v>-484215</v>
      </c>
      <c r="C41" s="6" t="n">
        <v>-380342</v>
      </c>
      <c r="D41" s="6" t="n">
        <v>-1301486</v>
      </c>
      <c r="E41" s="6" t="n">
        <v>-1313247</v>
      </c>
    </row>
    <row r="42" spans="1:5">
      <c r="A42" s="4" t="s">
        <v>99</v>
      </c>
      <c r="B42" s="6" t="n">
        <v>-2973349</v>
      </c>
      <c r="C42" s="6" t="n">
        <v>1952636</v>
      </c>
      <c r="D42" s="6" t="n">
        <v>-10985411</v>
      </c>
      <c r="E42" s="6" t="n">
        <v>7882226</v>
      </c>
    </row>
    <row r="43" spans="1:5">
      <c r="A43" s="4" t="s">
        <v>100</v>
      </c>
      <c r="B43" s="6" t="n">
        <v>1034798</v>
      </c>
      <c r="C43" s="6" t="n">
        <v>-688403</v>
      </c>
      <c r="D43" s="6" t="n">
        <v>3735040</v>
      </c>
      <c r="E43" s="6" t="n">
        <v>-2778750</v>
      </c>
    </row>
    <row r="44" spans="1:5">
      <c r="A44" s="4" t="s">
        <v>101</v>
      </c>
      <c r="B44" s="6" t="n">
        <v>-1938551</v>
      </c>
      <c r="C44" s="6" t="n">
        <v>1264233</v>
      </c>
      <c r="D44" s="6" t="n">
        <v>-7250371</v>
      </c>
      <c r="E44" s="6" t="n">
        <v>5103476</v>
      </c>
    </row>
    <row r="45" spans="1:5">
      <c r="A45" s="4" t="s">
        <v>119</v>
      </c>
      <c r="B45" s="6" t="n">
        <v>4182747</v>
      </c>
      <c r="C45" s="6" t="n">
        <v>2355811</v>
      </c>
      <c r="D45" s="6" t="n">
        <v>11255725</v>
      </c>
      <c r="E45" s="6" t="n">
        <v>8156298</v>
      </c>
    </row>
    <row r="46" spans="1:5">
      <c r="A46" s="4" t="s">
        <v>311</v>
      </c>
      <c r="B46" s="7" t="n">
        <v>96402163</v>
      </c>
      <c r="C46" s="7" t="n">
        <v>84855406</v>
      </c>
      <c r="D46" s="7" t="n">
        <v>96402163</v>
      </c>
      <c r="E46" s="7" t="n">
        <v>84855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16</v>
      </c>
      <c r="B1" s="2" t="s">
        <v>2</v>
      </c>
      <c r="C1" s="2" t="s">
        <v>28</v>
      </c>
    </row>
    <row r="2" spans="1:3">
      <c r="A2" s="3" t="s">
        <v>150</v>
      </c>
    </row>
    <row r="3" spans="1:3">
      <c r="A3" s="4" t="s">
        <v>317</v>
      </c>
      <c r="B3" s="7" t="n">
        <v>192351</v>
      </c>
      <c r="C3" s="7" t="n">
        <v>315120</v>
      </c>
    </row>
    <row r="4" spans="1:3">
      <c r="A4" s="4" t="s">
        <v>318</v>
      </c>
      <c r="B4" s="6" t="n">
        <v>3750</v>
      </c>
      <c r="C4" s="4" t="s">
        <v>52</v>
      </c>
    </row>
    <row r="5" spans="1:3">
      <c r="A5" s="4" t="s">
        <v>319</v>
      </c>
      <c r="C5" s="6" t="n">
        <v>624570</v>
      </c>
    </row>
    <row r="6" spans="1:3">
      <c r="A6" s="4" t="s">
        <v>320</v>
      </c>
      <c r="B6" s="7" t="n">
        <v>196101</v>
      </c>
      <c r="C6" s="7" t="n">
        <v>9396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21</v>
      </c>
      <c r="B1" s="2" t="s">
        <v>2</v>
      </c>
      <c r="C1" s="2" t="s">
        <v>28</v>
      </c>
    </row>
    <row r="2" spans="1:3">
      <c r="A2" s="3" t="s">
        <v>154</v>
      </c>
    </row>
    <row r="3" spans="1:3">
      <c r="A3" s="4" t="s">
        <v>322</v>
      </c>
      <c r="B3" s="7" t="n">
        <v>4069203</v>
      </c>
      <c r="C3" s="7" t="n">
        <v>5007576</v>
      </c>
    </row>
    <row r="4" spans="1:3">
      <c r="A4" s="4" t="s">
        <v>323</v>
      </c>
      <c r="B4" s="6" t="n">
        <v>3744702</v>
      </c>
      <c r="C4" s="6" t="n">
        <v>2045784</v>
      </c>
    </row>
    <row r="5" spans="1:3">
      <c r="A5" s="4" t="s">
        <v>324</v>
      </c>
      <c r="B5" s="6" t="n">
        <v>417223</v>
      </c>
      <c r="C5" s="6" t="n">
        <v>309850</v>
      </c>
    </row>
    <row r="6" spans="1:3">
      <c r="A6" s="4" t="s">
        <v>325</v>
      </c>
      <c r="B6" s="6" t="n">
        <v>280277</v>
      </c>
      <c r="C6" s="6" t="n">
        <v>278278</v>
      </c>
    </row>
    <row r="7" spans="1:3">
      <c r="A7" s="4" t="s">
        <v>326</v>
      </c>
      <c r="B7" s="6" t="n">
        <v>261518</v>
      </c>
      <c r="C7" s="6" t="n">
        <v>122777</v>
      </c>
    </row>
    <row r="8" spans="1:3">
      <c r="A8" s="4" t="s">
        <v>327</v>
      </c>
      <c r="B8" s="6" t="n">
        <v>24860</v>
      </c>
      <c r="C8" s="6" t="n">
        <v>17860</v>
      </c>
    </row>
    <row r="9" spans="1:3">
      <c r="A9" s="4" t="s">
        <v>328</v>
      </c>
      <c r="B9" s="6" t="n">
        <v>19041</v>
      </c>
      <c r="C9" s="6" t="n">
        <v>19041</v>
      </c>
    </row>
    <row r="10" spans="1:3">
      <c r="A10" s="4" t="s">
        <v>329</v>
      </c>
      <c r="B10" s="6" t="n">
        <v>3156</v>
      </c>
      <c r="C10" s="6" t="n">
        <v>7152</v>
      </c>
    </row>
    <row r="11" spans="1:3">
      <c r="A11" s="4" t="s">
        <v>330</v>
      </c>
      <c r="B11" s="7" t="n">
        <v>8819980</v>
      </c>
      <c r="C11" s="7" t="n">
        <v>78083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31</v>
      </c>
      <c r="B1" s="2" t="s">
        <v>2</v>
      </c>
      <c r="C1" s="2" t="s">
        <v>28</v>
      </c>
    </row>
    <row r="2" spans="1:3">
      <c r="A2" s="3" t="s">
        <v>157</v>
      </c>
    </row>
    <row r="3" spans="1:3">
      <c r="A3" s="4" t="s">
        <v>332</v>
      </c>
      <c r="B3" s="7" t="n">
        <v>50516486</v>
      </c>
      <c r="C3" s="7" t="n">
        <v>40195928</v>
      </c>
    </row>
    <row r="4" spans="1:3">
      <c r="A4" s="4" t="s">
        <v>333</v>
      </c>
      <c r="B4" s="6" t="n">
        <v>2127207</v>
      </c>
      <c r="C4" s="6" t="n">
        <v>2127207</v>
      </c>
    </row>
    <row r="5" spans="1:3">
      <c r="A5" s="4" t="s">
        <v>334</v>
      </c>
      <c r="B5" s="6" t="n">
        <v>325435</v>
      </c>
      <c r="C5" s="6" t="n">
        <v>325435</v>
      </c>
    </row>
    <row r="6" spans="1:3">
      <c r="A6" s="4" t="s">
        <v>335</v>
      </c>
      <c r="B6" s="6" t="n">
        <v>602938</v>
      </c>
      <c r="C6" s="6" t="n">
        <v>602938</v>
      </c>
    </row>
    <row r="7" spans="1:3">
      <c r="A7" s="4" t="s">
        <v>336</v>
      </c>
      <c r="B7" s="6" t="n">
        <v>652795</v>
      </c>
      <c r="C7" s="6" t="n">
        <v>644795</v>
      </c>
    </row>
    <row r="8" spans="1:3">
      <c r="A8" s="4" t="s">
        <v>337</v>
      </c>
      <c r="B8" s="6" t="n">
        <v>54224861</v>
      </c>
      <c r="C8" s="6" t="n">
        <v>43896303</v>
      </c>
    </row>
    <row r="9" spans="1:3">
      <c r="A9" s="4" t="s">
        <v>338</v>
      </c>
      <c r="B9" s="6" t="n">
        <v>-7649077</v>
      </c>
      <c r="C9" s="6" t="n">
        <v>-6234161</v>
      </c>
    </row>
    <row r="10" spans="1:3">
      <c r="A10" s="4" t="s">
        <v>339</v>
      </c>
      <c r="B10" s="6" t="n">
        <v>46575784</v>
      </c>
      <c r="C10" s="6" t="n">
        <v>37662142</v>
      </c>
    </row>
    <row r="11" spans="1:3">
      <c r="A11" s="4" t="s">
        <v>340</v>
      </c>
      <c r="B11" s="6" t="n">
        <v>14707943</v>
      </c>
      <c r="C11" s="6" t="n">
        <v>11179670</v>
      </c>
    </row>
    <row r="12" spans="1:3">
      <c r="A12" s="4" t="s">
        <v>341</v>
      </c>
      <c r="B12" s="7" t="n">
        <v>61283727</v>
      </c>
      <c r="C12" s="7" t="n">
        <v>488418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342</v>
      </c>
      <c r="B1" s="2" t="s">
        <v>1</v>
      </c>
      <c r="C1" s="2" t="s">
        <v>343</v>
      </c>
    </row>
    <row r="2" spans="1:3">
      <c r="B2" s="2" t="s">
        <v>2</v>
      </c>
      <c r="C2" s="2" t="s">
        <v>28</v>
      </c>
    </row>
    <row r="3" spans="1:3">
      <c r="A3" s="3" t="s">
        <v>157</v>
      </c>
    </row>
    <row r="4" spans="1:3">
      <c r="A4" s="4" t="s">
        <v>344</v>
      </c>
      <c r="B4" s="7" t="n">
        <v>1776863</v>
      </c>
      <c r="C4" s="7" t="n">
        <v>5560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45</v>
      </c>
      <c r="B1" s="2" t="s">
        <v>2</v>
      </c>
      <c r="C1" s="2" t="s">
        <v>28</v>
      </c>
      <c r="D1" s="2" t="s">
        <v>346</v>
      </c>
    </row>
    <row r="2" spans="1:4">
      <c r="A2" s="4" t="s">
        <v>254</v>
      </c>
      <c r="C2" s="7" t="n">
        <v>624570</v>
      </c>
    </row>
    <row r="3" spans="1:4">
      <c r="A3" s="4" t="s">
        <v>347</v>
      </c>
      <c r="B3" s="7" t="n">
        <v>6898391</v>
      </c>
      <c r="C3" s="4" t="s">
        <v>52</v>
      </c>
    </row>
    <row r="4" spans="1:4">
      <c r="A4" s="4" t="s">
        <v>348</v>
      </c>
      <c r="B4" s="6" t="n">
        <v>500000</v>
      </c>
      <c r="C4" s="4" t="s">
        <v>52</v>
      </c>
    </row>
    <row r="5" spans="1:4">
      <c r="A5" s="4" t="s">
        <v>349</v>
      </c>
      <c r="B5" s="6" t="n">
        <v>6398931</v>
      </c>
      <c r="C5" s="4" t="s">
        <v>52</v>
      </c>
    </row>
    <row r="6" spans="1:4">
      <c r="A6" s="4" t="s">
        <v>350</v>
      </c>
      <c r="B6" s="6" t="n">
        <v>80000</v>
      </c>
    </row>
    <row r="7" spans="1:4">
      <c r="A7" s="4" t="s">
        <v>351</v>
      </c>
      <c r="B7" s="6" t="n">
        <v>-80000</v>
      </c>
      <c r="C7" s="4" t="s">
        <v>52</v>
      </c>
    </row>
    <row r="8" spans="1:4">
      <c r="A8" s="4" t="s">
        <v>352</v>
      </c>
      <c r="B8" s="4" t="s">
        <v>52</v>
      </c>
      <c r="C8" s="4" t="s">
        <v>52</v>
      </c>
    </row>
    <row r="9" spans="1:4">
      <c r="A9" s="4" t="s">
        <v>353</v>
      </c>
    </row>
    <row r="10" spans="1:4">
      <c r="A10" s="4" t="s">
        <v>254</v>
      </c>
      <c r="D10" s="7" t="n">
        <v>624570</v>
      </c>
    </row>
    <row r="11" spans="1:4">
      <c r="A11" s="4" t="s">
        <v>347</v>
      </c>
      <c r="B11" s="6" t="n">
        <v>5797172</v>
      </c>
    </row>
    <row r="12" spans="1:4">
      <c r="A12" s="4" t="s">
        <v>350</v>
      </c>
      <c r="B12" s="6" t="n">
        <v>80000</v>
      </c>
    </row>
    <row r="13" spans="1:4">
      <c r="A13" s="4" t="s">
        <v>354</v>
      </c>
    </row>
    <row r="14" spans="1:4">
      <c r="A14" s="4" t="s">
        <v>347</v>
      </c>
      <c r="B14" s="6" t="n">
        <v>679385</v>
      </c>
    </row>
    <row r="15" spans="1:4">
      <c r="A15" s="4" t="s">
        <v>355</v>
      </c>
    </row>
    <row r="16" spans="1:4">
      <c r="A16" s="4" t="s">
        <v>347</v>
      </c>
      <c r="B16" s="7" t="n">
        <v>422374</v>
      </c>
    </row>
    <row r="17" spans="1:4">
      <c r="A17" s="4" t="s">
        <v>352</v>
      </c>
      <c r="C17" s="7" t="n">
        <v>63989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r="A1" s="1" t="s">
        <v>356</v>
      </c>
      <c r="B1" s="2" t="s">
        <v>357</v>
      </c>
    </row>
    <row r="2" spans="1:2">
      <c r="A2" s="4" t="s">
        <v>46</v>
      </c>
      <c r="B2" s="7" t="n">
        <v>300000</v>
      </c>
    </row>
    <row r="3" spans="1:2">
      <c r="A3" s="4" t="s">
        <v>354</v>
      </c>
    </row>
    <row r="4" spans="1:2">
      <c r="A4" s="4" t="s">
        <v>46</v>
      </c>
      <c r="B4" s="6" t="n">
        <v>300000</v>
      </c>
    </row>
    <row r="5" spans="1:2">
      <c r="A5" s="4" t="s">
        <v>355</v>
      </c>
    </row>
    <row r="6" spans="1:2">
      <c r="A6" s="4" t="s">
        <v>46</v>
      </c>
      <c r="B6" s="4" t="s">
        <v>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28"/>
    <col customWidth="1" max="3" min="3" width="28"/>
    <col customWidth="1" max="4" min="4" width="28"/>
    <col customWidth="1" max="5" min="5" width="28"/>
  </cols>
  <sheetData>
    <row r="1" spans="1:5">
      <c r="A1" s="1" t="s">
        <v>358</v>
      </c>
      <c r="B1" s="2" t="s">
        <v>76</v>
      </c>
      <c r="D1" s="2" t="s">
        <v>1</v>
      </c>
    </row>
    <row r="2" spans="1:5">
      <c r="B2" s="2" t="s">
        <v>359</v>
      </c>
      <c r="C2" s="2" t="s">
        <v>360</v>
      </c>
      <c r="D2" s="2" t="s">
        <v>359</v>
      </c>
      <c r="E2" s="2" t="s">
        <v>360</v>
      </c>
    </row>
    <row r="3" spans="1:5">
      <c r="A3" s="4" t="s">
        <v>361</v>
      </c>
      <c r="B3" s="7" t="n">
        <v>3153646</v>
      </c>
      <c r="C3" s="7" t="n">
        <v>2953528</v>
      </c>
      <c r="D3" s="7" t="n">
        <v>9468409</v>
      </c>
      <c r="E3" s="7" t="n">
        <v>8420650</v>
      </c>
    </row>
    <row r="4" spans="1:5">
      <c r="A4" s="4" t="s">
        <v>362</v>
      </c>
      <c r="B4" s="9" t="n">
        <v>2.77</v>
      </c>
      <c r="C4" s="9" t="n">
        <v>2.66</v>
      </c>
      <c r="D4" s="9" t="n">
        <v>3.12</v>
      </c>
      <c r="E4" s="9" t="n">
        <v>2.73</v>
      </c>
    </row>
    <row r="5" spans="1:5">
      <c r="A5" s="4" t="s">
        <v>353</v>
      </c>
    </row>
    <row r="6" spans="1:5">
      <c r="A6" s="4" t="s">
        <v>361</v>
      </c>
      <c r="B6" s="7" t="n">
        <v>3028646</v>
      </c>
      <c r="C6" s="7" t="n">
        <v>2953528</v>
      </c>
      <c r="D6" s="7" t="n">
        <v>8618409</v>
      </c>
      <c r="E6" s="7" t="n">
        <v>8420650</v>
      </c>
    </row>
    <row r="7" spans="1:5">
      <c r="A7" s="4" t="s">
        <v>362</v>
      </c>
      <c r="B7" s="9" t="n">
        <v>2.66</v>
      </c>
      <c r="C7" s="9" t="n">
        <v>2.66</v>
      </c>
      <c r="D7" s="9" t="n">
        <v>2.84</v>
      </c>
      <c r="E7" s="9" t="n">
        <v>2.73</v>
      </c>
    </row>
    <row r="8" spans="1:5">
      <c r="A8" s="4" t="s">
        <v>354</v>
      </c>
    </row>
    <row r="9" spans="1:5">
      <c r="A9" s="4" t="s">
        <v>361</v>
      </c>
      <c r="B9" s="7" t="n">
        <v>125000</v>
      </c>
      <c r="C9" s="4" t="s">
        <v>52</v>
      </c>
      <c r="D9" s="7" t="n">
        <v>850000</v>
      </c>
      <c r="E9" s="4" t="s">
        <v>52</v>
      </c>
    </row>
    <row r="10" spans="1:5">
      <c r="A10" s="4" t="s">
        <v>362</v>
      </c>
      <c r="B10" s="9" t="n">
        <v>0.11</v>
      </c>
      <c r="C10" s="6" t="n">
        <v>0</v>
      </c>
      <c r="D10" s="9" t="n">
        <v>0.28</v>
      </c>
      <c r="E10"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101</v>
      </c>
      <c r="B4" s="7" t="n">
        <v>-7250371</v>
      </c>
      <c r="C4" s="7" t="n">
        <v>5103476</v>
      </c>
    </row>
    <row r="5" spans="1:3">
      <c r="A5" s="3" t="s">
        <v>108</v>
      </c>
    </row>
    <row r="6" spans="1:3">
      <c r="A6" s="4" t="s">
        <v>90</v>
      </c>
      <c r="B6" s="6" t="n">
        <v>1415519</v>
      </c>
      <c r="C6" s="6" t="n">
        <v>1217005</v>
      </c>
    </row>
    <row r="7" spans="1:3">
      <c r="A7" s="4" t="s">
        <v>109</v>
      </c>
      <c r="B7" s="6" t="n">
        <v>1143490</v>
      </c>
      <c r="C7" s="6" t="n">
        <v>362750</v>
      </c>
    </row>
    <row r="8" spans="1:3">
      <c r="A8" s="4" t="s">
        <v>110</v>
      </c>
      <c r="B8" s="6" t="n">
        <v>-3735040</v>
      </c>
      <c r="C8" s="6" t="n">
        <v>2479823</v>
      </c>
    </row>
    <row r="9" spans="1:3">
      <c r="A9" s="4" t="s">
        <v>111</v>
      </c>
      <c r="B9" s="6" t="n">
        <v>96364</v>
      </c>
      <c r="C9" s="6" t="n">
        <v>517652</v>
      </c>
    </row>
    <row r="10" spans="1:3">
      <c r="A10" s="4" t="s">
        <v>92</v>
      </c>
      <c r="B10" s="6" t="n">
        <v>84558</v>
      </c>
      <c r="C10" s="6" t="n">
        <v>158655</v>
      </c>
    </row>
    <row r="11" spans="1:3">
      <c r="A11" s="4" t="s">
        <v>112</v>
      </c>
      <c r="B11" s="6" t="n">
        <v>50000</v>
      </c>
      <c r="C11" s="6" t="n">
        <v>19999</v>
      </c>
    </row>
    <row r="12" spans="1:3">
      <c r="A12" s="4" t="s">
        <v>91</v>
      </c>
      <c r="B12" s="6" t="n">
        <v>-139868</v>
      </c>
      <c r="C12" s="4" t="s">
        <v>52</v>
      </c>
    </row>
    <row r="13" spans="1:3">
      <c r="A13" s="3" t="s">
        <v>113</v>
      </c>
    </row>
    <row r="14" spans="1:3">
      <c r="A14" s="4" t="s">
        <v>114</v>
      </c>
      <c r="B14" s="6" t="n">
        <v>-1815584</v>
      </c>
      <c r="C14" s="6" t="n">
        <v>506784</v>
      </c>
    </row>
    <row r="15" spans="1:3">
      <c r="A15" s="4" t="s">
        <v>33</v>
      </c>
      <c r="B15" s="6" t="n">
        <v>945539</v>
      </c>
      <c r="C15" s="6" t="n">
        <v>-274435</v>
      </c>
    </row>
    <row r="16" spans="1:3">
      <c r="A16" s="4" t="s">
        <v>115</v>
      </c>
      <c r="B16" s="6" t="n">
        <v>570444</v>
      </c>
      <c r="C16" s="6" t="n">
        <v>-1711073</v>
      </c>
    </row>
    <row r="17" spans="1:3">
      <c r="A17" s="4" t="s">
        <v>35</v>
      </c>
      <c r="B17" s="6" t="n">
        <v>-1011662</v>
      </c>
      <c r="C17" s="6" t="n">
        <v>-2420176</v>
      </c>
    </row>
    <row r="18" spans="1:3">
      <c r="A18" s="4" t="s">
        <v>116</v>
      </c>
      <c r="B18" s="6" t="n">
        <v>5269224</v>
      </c>
      <c r="C18" s="6" t="n">
        <v>1172976</v>
      </c>
    </row>
    <row r="19" spans="1:3">
      <c r="A19" s="4" t="s">
        <v>46</v>
      </c>
      <c r="B19" s="6" t="n">
        <v>-300000</v>
      </c>
      <c r="C19" s="6" t="n">
        <v>-1174168</v>
      </c>
    </row>
    <row r="20" spans="1:3">
      <c r="A20" s="4" t="s">
        <v>117</v>
      </c>
      <c r="B20" s="6" t="n">
        <v>-4677387</v>
      </c>
      <c r="C20" s="6" t="n">
        <v>5959268</v>
      </c>
    </row>
    <row r="21" spans="1:3">
      <c r="A21" s="3" t="s">
        <v>118</v>
      </c>
    </row>
    <row r="22" spans="1:3">
      <c r="A22" s="4" t="s">
        <v>119</v>
      </c>
      <c r="B22" s="6" t="n">
        <v>-11255725</v>
      </c>
      <c r="C22" s="6" t="n">
        <v>-8156298</v>
      </c>
    </row>
    <row r="23" spans="1:3">
      <c r="A23" s="4" t="s">
        <v>120</v>
      </c>
      <c r="B23" s="6" t="n">
        <v>11257897</v>
      </c>
      <c r="C23" s="6" t="n">
        <v>-13021438</v>
      </c>
    </row>
    <row r="24" spans="1:3">
      <c r="A24" s="4" t="s">
        <v>121</v>
      </c>
      <c r="B24" s="6" t="n">
        <v>2172</v>
      </c>
      <c r="C24" s="6" t="n">
        <v>-21177736</v>
      </c>
    </row>
    <row r="25" spans="1:3">
      <c r="A25" s="3" t="s">
        <v>122</v>
      </c>
    </row>
    <row r="26" spans="1:3">
      <c r="A26" s="4" t="s">
        <v>123</v>
      </c>
      <c r="B26" s="6" t="n">
        <v>6898931</v>
      </c>
      <c r="C26" s="6" t="n">
        <v>28000000</v>
      </c>
    </row>
    <row r="27" spans="1:3">
      <c r="A27" s="4" t="s">
        <v>124</v>
      </c>
      <c r="B27" s="6" t="n">
        <v>-1414406</v>
      </c>
      <c r="C27" s="6" t="n">
        <v>-9474720</v>
      </c>
    </row>
    <row r="28" spans="1:3">
      <c r="A28" s="4" t="s">
        <v>125</v>
      </c>
      <c r="B28" s="6" t="n">
        <v>-985700</v>
      </c>
      <c r="C28" s="6" t="n">
        <v>-3081686</v>
      </c>
    </row>
    <row r="29" spans="1:3">
      <c r="A29" s="4" t="s">
        <v>126</v>
      </c>
      <c r="B29" s="6" t="n">
        <v>4498825</v>
      </c>
      <c r="C29" s="6" t="n">
        <v>15443594</v>
      </c>
    </row>
    <row r="30" spans="1:3">
      <c r="A30" s="4" t="s">
        <v>127</v>
      </c>
      <c r="B30" s="6" t="n">
        <v>-176390</v>
      </c>
      <c r="C30" s="6" t="n">
        <v>225126</v>
      </c>
    </row>
    <row r="31" spans="1:3">
      <c r="A31" s="4" t="s">
        <v>128</v>
      </c>
      <c r="B31" s="6" t="n">
        <v>1853875</v>
      </c>
      <c r="C31" s="6" t="n">
        <v>1293233</v>
      </c>
    </row>
    <row r="32" spans="1:3">
      <c r="A32" s="4" t="s">
        <v>129</v>
      </c>
      <c r="B32" s="6" t="n">
        <v>1677485</v>
      </c>
      <c r="C32" s="6" t="n">
        <v>1518359</v>
      </c>
    </row>
    <row r="33" spans="1:3">
      <c r="A33" s="3" t="s">
        <v>130</v>
      </c>
    </row>
    <row r="34" spans="1:3">
      <c r="A34" s="4" t="s">
        <v>131</v>
      </c>
      <c r="B34" s="6" t="n">
        <v>2601709</v>
      </c>
      <c r="C34" s="6" t="n">
        <v>1743997</v>
      </c>
    </row>
    <row r="35" spans="1:3">
      <c r="A35" s="4" t="s">
        <v>132</v>
      </c>
      <c r="B35" s="6" t="n">
        <v>1827794</v>
      </c>
      <c r="C35" s="6" t="n">
        <v>959665</v>
      </c>
    </row>
    <row r="36" spans="1:3">
      <c r="A36" s="4" t="s">
        <v>133</v>
      </c>
      <c r="B36" s="4" t="s">
        <v>52</v>
      </c>
      <c r="C36" s="7" t="n">
        <v>139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4" t="s">
        <v>79</v>
      </c>
      <c r="B3" s="7" t="n">
        <v>53951293</v>
      </c>
      <c r="C3" s="7" t="n">
        <v>54924070</v>
      </c>
      <c r="D3" s="7" t="n">
        <v>126546716</v>
      </c>
      <c r="E3" s="7" t="n">
        <v>174830292</v>
      </c>
    </row>
    <row r="4" spans="1:5">
      <c r="A4" s="4" t="s">
        <v>80</v>
      </c>
      <c r="B4" s="6" t="n">
        <v>717487</v>
      </c>
      <c r="C4" s="6" t="n">
        <v>286892</v>
      </c>
      <c r="D4" s="6" t="n">
        <v>1624461</v>
      </c>
      <c r="E4" s="6" t="n">
        <v>860676</v>
      </c>
    </row>
    <row r="5" spans="1:5">
      <c r="A5" s="4" t="s">
        <v>82</v>
      </c>
      <c r="B5" s="6" t="n">
        <v>54688306</v>
      </c>
      <c r="C5" s="6" t="n">
        <v>55256887</v>
      </c>
      <c r="D5" s="6" t="n">
        <v>128243042</v>
      </c>
      <c r="E5" s="6" t="n">
        <v>175810850</v>
      </c>
    </row>
    <row r="6" spans="1:5">
      <c r="A6" s="4" t="s">
        <v>353</v>
      </c>
    </row>
    <row r="7" spans="1:5">
      <c r="A7" s="4" t="s">
        <v>79</v>
      </c>
      <c r="B7" s="6" t="n">
        <v>14536997</v>
      </c>
      <c r="C7" s="4" t="s">
        <v>52</v>
      </c>
      <c r="D7" s="6" t="n">
        <v>23449071</v>
      </c>
      <c r="E7" s="4" t="s">
        <v>52</v>
      </c>
    </row>
    <row r="8" spans="1:5">
      <c r="A8" s="4" t="s">
        <v>80</v>
      </c>
      <c r="B8" s="6" t="n">
        <v>426000</v>
      </c>
      <c r="C8" s="4" t="s">
        <v>52</v>
      </c>
      <c r="D8" s="6" t="n">
        <v>750000</v>
      </c>
      <c r="E8" s="4" t="s">
        <v>52</v>
      </c>
    </row>
    <row r="9" spans="1:5">
      <c r="A9" s="4" t="s">
        <v>364</v>
      </c>
    </row>
    <row r="10" spans="1:5">
      <c r="A10" s="4" t="s">
        <v>79</v>
      </c>
      <c r="B10" s="6" t="n">
        <v>39414296</v>
      </c>
      <c r="C10" s="6" t="n">
        <v>54924070</v>
      </c>
      <c r="D10" s="6" t="n">
        <v>103097645</v>
      </c>
      <c r="E10" s="6" t="n">
        <v>174830292</v>
      </c>
    </row>
    <row r="11" spans="1:5">
      <c r="A11" s="4" t="s">
        <v>80</v>
      </c>
      <c r="B11" s="6" t="n">
        <v>291487</v>
      </c>
      <c r="C11" s="6" t="n">
        <v>286892</v>
      </c>
      <c r="D11" s="6" t="n">
        <v>874461</v>
      </c>
      <c r="E11" s="6" t="n">
        <v>860676</v>
      </c>
    </row>
    <row r="12" spans="1:5">
      <c r="A12" s="4" t="s">
        <v>81</v>
      </c>
      <c r="B12" s="7" t="n">
        <v>19526</v>
      </c>
      <c r="C12" s="7" t="n">
        <v>45925</v>
      </c>
      <c r="D12" s="7" t="n">
        <v>71865</v>
      </c>
      <c r="E12" s="7" t="n">
        <v>1198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4" t="s">
        <v>366</v>
      </c>
      <c r="B3" s="7" t="n">
        <v>252300</v>
      </c>
      <c r="C3" s="7" t="n">
        <v>165008</v>
      </c>
      <c r="D3" s="7" t="n">
        <v>602931</v>
      </c>
      <c r="E3" s="7" t="n">
        <v>165008</v>
      </c>
    </row>
    <row r="4" spans="1:5">
      <c r="A4" s="4" t="s">
        <v>353</v>
      </c>
    </row>
    <row r="5" spans="1:5">
      <c r="A5" s="4" t="s">
        <v>366</v>
      </c>
      <c r="B5" s="6" t="n">
        <v>80000</v>
      </c>
      <c r="C5" s="4" t="s">
        <v>52</v>
      </c>
      <c r="D5" s="6" t="n">
        <v>80000</v>
      </c>
      <c r="E5" s="4" t="s">
        <v>52</v>
      </c>
    </row>
    <row r="6" spans="1:5">
      <c r="A6" s="4" t="s">
        <v>355</v>
      </c>
    </row>
    <row r="7" spans="1:5">
      <c r="A7" s="4" t="s">
        <v>366</v>
      </c>
      <c r="B7" s="7" t="n">
        <v>172300</v>
      </c>
      <c r="C7" s="7" t="n">
        <v>165008</v>
      </c>
      <c r="D7" s="7" t="n">
        <v>522931</v>
      </c>
      <c r="E7" s="7" t="n">
        <v>1650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67</v>
      </c>
      <c r="B1" s="2" t="s">
        <v>2</v>
      </c>
      <c r="C1" s="2" t="s">
        <v>28</v>
      </c>
    </row>
    <row r="2" spans="1:3">
      <c r="A2" s="3" t="s">
        <v>161</v>
      </c>
    </row>
    <row r="3" spans="1:3">
      <c r="A3" s="4" t="s">
        <v>319</v>
      </c>
      <c r="C3" s="7" t="n">
        <v>624570</v>
      </c>
    </row>
    <row r="4" spans="1:3">
      <c r="A4" s="4" t="s">
        <v>46</v>
      </c>
      <c r="C4" s="7" t="n">
        <v>300000</v>
      </c>
    </row>
    <row r="5" spans="1:3">
      <c r="A5" s="4" t="s">
        <v>368</v>
      </c>
      <c r="B5" s="7" t="n">
        <v>28698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69</v>
      </c>
      <c r="B1" s="2" t="s">
        <v>2</v>
      </c>
      <c r="C1" s="2" t="s">
        <v>28</v>
      </c>
    </row>
    <row r="2" spans="1:3">
      <c r="A2" s="4" t="s">
        <v>370</v>
      </c>
      <c r="B2" s="7" t="n">
        <v>35758263</v>
      </c>
      <c r="C2" s="7" t="n">
        <v>37172668</v>
      </c>
    </row>
    <row r="3" spans="1:3">
      <c r="A3" s="4" t="s">
        <v>371</v>
      </c>
      <c r="B3" s="6" t="n">
        <v>-2295118</v>
      </c>
      <c r="C3" s="6" t="n">
        <v>-2391482</v>
      </c>
    </row>
    <row r="4" spans="1:3">
      <c r="A4" s="4" t="s">
        <v>166</v>
      </c>
      <c r="B4" s="6" t="n">
        <v>33463145</v>
      </c>
      <c r="C4" s="6" t="n">
        <v>34781186</v>
      </c>
    </row>
    <row r="5" spans="1:3">
      <c r="A5" s="4" t="s">
        <v>372</v>
      </c>
      <c r="B5" s="6" t="n">
        <v>-32120782</v>
      </c>
      <c r="C5" s="6" t="n">
        <v>-1934932</v>
      </c>
    </row>
    <row r="6" spans="1:3">
      <c r="A6" s="4" t="s">
        <v>373</v>
      </c>
      <c r="B6" s="6" t="n">
        <v>1342363</v>
      </c>
      <c r="C6" s="6" t="n">
        <v>32846254</v>
      </c>
    </row>
    <row r="7" spans="1:3">
      <c r="A7" s="4" t="s">
        <v>374</v>
      </c>
    </row>
    <row r="8" spans="1:3">
      <c r="A8" s="4" t="s">
        <v>370</v>
      </c>
      <c r="B8" s="6" t="n">
        <v>24111986</v>
      </c>
      <c r="C8" s="6" t="n">
        <v>24643081</v>
      </c>
    </row>
    <row r="9" spans="1:3">
      <c r="A9" s="4" t="s">
        <v>371</v>
      </c>
      <c r="B9" s="6" t="n">
        <v>-1557748</v>
      </c>
      <c r="C9" s="6" t="n">
        <v>-1623810</v>
      </c>
    </row>
    <row r="10" spans="1:3">
      <c r="A10" s="4" t="s">
        <v>166</v>
      </c>
      <c r="B10" s="6" t="n">
        <v>22554238</v>
      </c>
      <c r="C10" s="6" t="n">
        <v>23019271</v>
      </c>
    </row>
    <row r="11" spans="1:3">
      <c r="A11" s="4" t="s">
        <v>372</v>
      </c>
      <c r="B11" s="4" t="s">
        <v>52</v>
      </c>
    </row>
    <row r="12" spans="1:3">
      <c r="A12" s="4" t="s">
        <v>375</v>
      </c>
    </row>
    <row r="13" spans="1:3">
      <c r="A13" s="4" t="s">
        <v>370</v>
      </c>
      <c r="B13" s="6" t="n">
        <v>9797549</v>
      </c>
      <c r="C13" s="6" t="n">
        <v>10000000</v>
      </c>
    </row>
    <row r="14" spans="1:3">
      <c r="A14" s="4" t="s">
        <v>371</v>
      </c>
      <c r="B14" s="6" t="n">
        <v>-737370</v>
      </c>
      <c r="C14" s="6" t="n">
        <v>-767672</v>
      </c>
    </row>
    <row r="15" spans="1:3">
      <c r="A15" s="4" t="s">
        <v>166</v>
      </c>
      <c r="B15" s="6" t="n">
        <v>9060179</v>
      </c>
      <c r="C15" s="6" t="n">
        <v>9232328</v>
      </c>
    </row>
    <row r="16" spans="1:3">
      <c r="A16" s="4" t="s">
        <v>376</v>
      </c>
    </row>
    <row r="17" spans="1:3">
      <c r="A17" s="4" t="s">
        <v>370</v>
      </c>
      <c r="B17" s="6" t="n">
        <v>1300000</v>
      </c>
      <c r="C17" s="6" t="n">
        <v>1300000</v>
      </c>
    </row>
    <row r="18" spans="1:3">
      <c r="A18" s="4" t="s">
        <v>371</v>
      </c>
      <c r="B18" s="4" t="s">
        <v>52</v>
      </c>
      <c r="C18" s="4" t="s">
        <v>52</v>
      </c>
    </row>
    <row r="19" spans="1:3">
      <c r="A19" s="4" t="s">
        <v>166</v>
      </c>
      <c r="B19" s="6" t="n">
        <v>1300000</v>
      </c>
      <c r="C19" s="6" t="n">
        <v>1300000</v>
      </c>
    </row>
    <row r="20" spans="1:3">
      <c r="A20" s="4" t="s">
        <v>377</v>
      </c>
    </row>
    <row r="21" spans="1:3">
      <c r="A21" s="4" t="s">
        <v>370</v>
      </c>
      <c r="B21" s="6" t="n">
        <v>369987</v>
      </c>
      <c r="C21" s="6" t="n">
        <v>924969</v>
      </c>
    </row>
    <row r="22" spans="1:3">
      <c r="A22" s="4" t="s">
        <v>371</v>
      </c>
      <c r="B22" s="4" t="s">
        <v>52</v>
      </c>
      <c r="C22" s="4" t="s">
        <v>52</v>
      </c>
    </row>
    <row r="23" spans="1:3">
      <c r="A23" s="4" t="s">
        <v>166</v>
      </c>
      <c r="B23" s="6" t="n">
        <v>178741</v>
      </c>
      <c r="C23" s="6" t="n">
        <v>924969</v>
      </c>
    </row>
    <row r="24" spans="1:3">
      <c r="A24" s="4" t="s">
        <v>378</v>
      </c>
    </row>
    <row r="25" spans="1:3">
      <c r="A25" s="4" t="s">
        <v>370</v>
      </c>
      <c r="B25" s="6" t="n">
        <v>178741</v>
      </c>
      <c r="C25" s="6" t="n">
        <v>304618</v>
      </c>
    </row>
    <row r="26" spans="1:3">
      <c r="A26" s="4" t="s">
        <v>371</v>
      </c>
      <c r="B26" s="4" t="s">
        <v>52</v>
      </c>
      <c r="C26" s="4" t="s">
        <v>52</v>
      </c>
    </row>
    <row r="27" spans="1:3">
      <c r="A27" s="4" t="s">
        <v>166</v>
      </c>
      <c r="B27" s="7" t="n">
        <v>178741</v>
      </c>
      <c r="C27" s="7" t="n">
        <v>3046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79</v>
      </c>
      <c r="B1" s="2" t="s">
        <v>2</v>
      </c>
      <c r="C1" s="2" t="s">
        <v>28</v>
      </c>
    </row>
    <row r="2" spans="1:3">
      <c r="A2" s="3" t="s">
        <v>165</v>
      </c>
    </row>
    <row r="3" spans="1:3">
      <c r="A3" s="4" t="s">
        <v>380</v>
      </c>
      <c r="B3" s="7" t="n">
        <v>1638952</v>
      </c>
      <c r="C3" s="7" t="n">
        <v>1482801</v>
      </c>
    </row>
    <row r="4" spans="1:3">
      <c r="A4" s="4" t="s">
        <v>381</v>
      </c>
      <c r="B4" s="6" t="n">
        <v>80000</v>
      </c>
      <c r="C4" s="4" t="s">
        <v>52</v>
      </c>
    </row>
    <row r="5" spans="1:3">
      <c r="A5" s="4" t="s">
        <v>382</v>
      </c>
      <c r="B5" s="6" t="n">
        <v>43836</v>
      </c>
      <c r="C5" s="6" t="n">
        <v>39193</v>
      </c>
    </row>
    <row r="6" spans="1:3">
      <c r="A6" s="4" t="s">
        <v>383</v>
      </c>
      <c r="B6" s="6" t="n">
        <v>33030</v>
      </c>
      <c r="C6" s="6" t="n">
        <v>34883</v>
      </c>
    </row>
    <row r="7" spans="1:3">
      <c r="A7" s="4" t="s">
        <v>384</v>
      </c>
      <c r="B7" s="6" t="n">
        <v>1531</v>
      </c>
      <c r="C7" s="6" t="n">
        <v>2612</v>
      </c>
    </row>
    <row r="8" spans="1:3">
      <c r="A8" s="4" t="s">
        <v>385</v>
      </c>
      <c r="B8" s="6" t="n">
        <v>309</v>
      </c>
      <c r="C8" s="6" t="n">
        <v>4779</v>
      </c>
    </row>
    <row r="9" spans="1:3">
      <c r="A9" s="4" t="s">
        <v>314</v>
      </c>
      <c r="B9" s="6" t="n">
        <v>1797658</v>
      </c>
      <c r="C9" s="6" t="n">
        <v>1564268</v>
      </c>
    </row>
    <row r="10" spans="1:3">
      <c r="A10" s="4" t="s">
        <v>386</v>
      </c>
      <c r="B10" s="6" t="n">
        <v>-158706</v>
      </c>
      <c r="C10" s="6" t="n">
        <v>-81467</v>
      </c>
    </row>
    <row r="11" spans="1:3">
      <c r="A11" s="4" t="s">
        <v>373</v>
      </c>
      <c r="B11" s="7" t="n">
        <v>1638952</v>
      </c>
      <c r="C11" s="7" t="n">
        <v>14828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87</v>
      </c>
      <c r="B1" s="2" t="s">
        <v>2</v>
      </c>
      <c r="C1" s="2" t="s">
        <v>28</v>
      </c>
    </row>
    <row r="2" spans="1:3">
      <c r="A2" s="3" t="s">
        <v>165</v>
      </c>
    </row>
    <row r="3" spans="1:3">
      <c r="A3" s="4" t="s">
        <v>388</v>
      </c>
      <c r="B3" s="7" t="n">
        <v>538598</v>
      </c>
      <c r="C3" s="7" t="n">
        <v>538598</v>
      </c>
    </row>
    <row r="4" spans="1:3">
      <c r="A4" s="4" t="s">
        <v>389</v>
      </c>
      <c r="B4" s="4" t="s">
        <v>52</v>
      </c>
      <c r="C4" s="4" t="s">
        <v>52</v>
      </c>
    </row>
    <row r="5" spans="1:3">
      <c r="A5" s="4" t="s">
        <v>390</v>
      </c>
      <c r="B5" s="7" t="n">
        <v>538598</v>
      </c>
      <c r="C5" s="7" t="n">
        <v>5385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391</v>
      </c>
      <c r="B1" s="2" t="s">
        <v>76</v>
      </c>
      <c r="D1" s="2" t="s">
        <v>1</v>
      </c>
    </row>
    <row r="2" spans="1:6">
      <c r="B2" s="2" t="s">
        <v>2</v>
      </c>
      <c r="C2" s="2" t="s">
        <v>77</v>
      </c>
      <c r="D2" s="2" t="s">
        <v>2</v>
      </c>
      <c r="E2" s="2" t="s">
        <v>77</v>
      </c>
      <c r="F2" s="2" t="s">
        <v>28</v>
      </c>
    </row>
    <row r="3" spans="1:6">
      <c r="A3" s="4" t="s">
        <v>370</v>
      </c>
      <c r="B3" s="7" t="n">
        <v>1342363</v>
      </c>
      <c r="D3" s="7" t="n">
        <v>1342363</v>
      </c>
      <c r="F3" s="7" t="n">
        <v>32846254</v>
      </c>
    </row>
    <row r="4" spans="1:6">
      <c r="A4" s="4" t="s">
        <v>377</v>
      </c>
    </row>
    <row r="5" spans="1:6">
      <c r="A5" s="4" t="s">
        <v>392</v>
      </c>
      <c r="B5" s="6" t="n">
        <v>2158</v>
      </c>
      <c r="C5" s="7" t="n">
        <v>6506</v>
      </c>
      <c r="D5" s="6" t="n">
        <v>9250</v>
      </c>
      <c r="E5" s="7" t="n">
        <v>6506</v>
      </c>
    </row>
    <row r="6" spans="1:6">
      <c r="A6" s="4" t="s">
        <v>375</v>
      </c>
    </row>
    <row r="7" spans="1:6">
      <c r="A7" s="4" t="s">
        <v>393</v>
      </c>
      <c r="B7" s="6" t="n">
        <v>74111</v>
      </c>
      <c r="D7" s="6" t="n">
        <v>74111</v>
      </c>
    </row>
    <row r="8" spans="1:6">
      <c r="A8" s="4" t="s">
        <v>392</v>
      </c>
      <c r="B8" s="6" t="n">
        <v>49094</v>
      </c>
      <c r="C8" s="6" t="n">
        <v>0</v>
      </c>
      <c r="D8" s="6" t="n">
        <v>148261</v>
      </c>
      <c r="E8" s="6" t="n">
        <v>0</v>
      </c>
    </row>
    <row r="9" spans="1:6">
      <c r="A9" s="4" t="s">
        <v>374</v>
      </c>
    </row>
    <row r="10" spans="1:6">
      <c r="A10" s="4" t="s">
        <v>392</v>
      </c>
      <c r="B10" s="7" t="n">
        <v>121048</v>
      </c>
      <c r="C10" s="7" t="n">
        <v>142002</v>
      </c>
      <c r="D10" s="7" t="n">
        <v>365420</v>
      </c>
      <c r="E10" s="7" t="n">
        <v>1420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94</v>
      </c>
      <c r="B1" s="2" t="s">
        <v>2</v>
      </c>
      <c r="C1" s="2" t="s">
        <v>28</v>
      </c>
    </row>
    <row r="2" spans="1:3">
      <c r="A2" s="3" t="s">
        <v>169</v>
      </c>
    </row>
    <row r="3" spans="1:3">
      <c r="A3" s="4" t="s">
        <v>395</v>
      </c>
      <c r="B3" s="7" t="n">
        <v>597162</v>
      </c>
      <c r="C3" s="7" t="n">
        <v>781859</v>
      </c>
    </row>
    <row r="4" spans="1:3">
      <c r="A4" s="4" t="s">
        <v>396</v>
      </c>
      <c r="B4" s="6" t="n">
        <v>12852</v>
      </c>
      <c r="C4" s="6" t="n">
        <v>1290101</v>
      </c>
    </row>
    <row r="5" spans="1:3">
      <c r="A5" s="4" t="s">
        <v>397</v>
      </c>
      <c r="B5" s="6" t="n">
        <v>166314</v>
      </c>
      <c r="C5" s="6" t="n">
        <v>157714</v>
      </c>
    </row>
    <row r="6" spans="1:3">
      <c r="A6" s="4" t="s">
        <v>398</v>
      </c>
      <c r="B6" s="6" t="n">
        <v>38000</v>
      </c>
      <c r="C6" s="4" t="s">
        <v>52</v>
      </c>
    </row>
    <row r="7" spans="1:3">
      <c r="A7" s="4" t="s">
        <v>399</v>
      </c>
      <c r="B7" s="6" t="n">
        <v>133929</v>
      </c>
      <c r="C7" s="6" t="n">
        <v>86429</v>
      </c>
    </row>
    <row r="8" spans="1:3">
      <c r="A8" s="4" t="s">
        <v>400</v>
      </c>
      <c r="B8" s="6" t="n">
        <v>92678</v>
      </c>
      <c r="C8" s="4" t="s">
        <v>52</v>
      </c>
    </row>
    <row r="9" spans="1:3">
      <c r="A9" s="4" t="s">
        <v>401</v>
      </c>
      <c r="B9" s="4" t="s">
        <v>52</v>
      </c>
      <c r="C9" s="6" t="n">
        <v>103024</v>
      </c>
    </row>
    <row r="10" spans="1:3">
      <c r="A10" s="4" t="s">
        <v>402</v>
      </c>
      <c r="B10" s="6" t="n">
        <v>245255</v>
      </c>
      <c r="C10" s="6" t="n">
        <v>388364</v>
      </c>
    </row>
    <row r="11" spans="1:3">
      <c r="A11" s="4" t="s">
        <v>403</v>
      </c>
      <c r="B11" s="6" t="n">
        <v>1326890</v>
      </c>
      <c r="C11" s="6" t="n">
        <v>183400</v>
      </c>
    </row>
    <row r="12" spans="1:3">
      <c r="A12" s="4" t="s">
        <v>404</v>
      </c>
      <c r="B12" s="7" t="n">
        <v>3063080</v>
      </c>
      <c r="C12" s="7" t="n">
        <v>29908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r="A1" s="1" t="s">
        <v>405</v>
      </c>
      <c r="B1" s="2" t="s">
        <v>76</v>
      </c>
      <c r="D1" s="2" t="s">
        <v>1</v>
      </c>
      <c r="F1" s="2" t="s">
        <v>343</v>
      </c>
    </row>
    <row r="2" spans="1:6">
      <c r="B2" s="2" t="s">
        <v>2</v>
      </c>
      <c r="C2" s="2" t="s">
        <v>77</v>
      </c>
      <c r="D2" s="2" t="s">
        <v>2</v>
      </c>
      <c r="E2" s="2" t="s">
        <v>77</v>
      </c>
      <c r="F2" s="2" t="s">
        <v>28</v>
      </c>
    </row>
    <row r="3" spans="1:6">
      <c r="A3" s="3" t="s">
        <v>173</v>
      </c>
    </row>
    <row r="4" spans="1:6">
      <c r="A4" s="4" t="s">
        <v>406</v>
      </c>
      <c r="D4" s="7" t="n">
        <v>1985864</v>
      </c>
      <c r="E4" s="7" t="n">
        <v>1866770</v>
      </c>
      <c r="F4" s="7" t="n">
        <v>1866770</v>
      </c>
    </row>
    <row r="5" spans="1:6">
      <c r="A5" s="4" t="s">
        <v>407</v>
      </c>
      <c r="D5" s="4" t="s">
        <v>52</v>
      </c>
      <c r="F5" s="6" t="n">
        <v>49</v>
      </c>
    </row>
    <row r="6" spans="1:6">
      <c r="A6" s="4" t="s">
        <v>408</v>
      </c>
      <c r="D6" s="6" t="n">
        <v>-61408</v>
      </c>
      <c r="F6" s="6" t="n">
        <v>-92330</v>
      </c>
    </row>
    <row r="7" spans="1:6">
      <c r="A7" s="4" t="s">
        <v>92</v>
      </c>
      <c r="B7" s="7" t="n">
        <v>28186</v>
      </c>
      <c r="C7" s="7" t="n">
        <v>52720</v>
      </c>
      <c r="D7" s="6" t="n">
        <v>84558</v>
      </c>
      <c r="E7" s="7" t="n">
        <v>158655</v>
      </c>
      <c r="F7" s="6" t="n">
        <v>211375</v>
      </c>
    </row>
    <row r="8" spans="1:6">
      <c r="A8" s="4" t="s">
        <v>270</v>
      </c>
      <c r="B8" s="6" t="n">
        <v>2009014</v>
      </c>
      <c r="D8" s="6" t="n">
        <v>2009014</v>
      </c>
      <c r="F8" s="6" t="n">
        <v>1985864</v>
      </c>
    </row>
    <row r="9" spans="1:6">
      <c r="A9" s="4" t="s">
        <v>409</v>
      </c>
      <c r="B9" s="6" t="n">
        <v>-25972</v>
      </c>
      <c r="D9" s="6" t="n">
        <v>-25972</v>
      </c>
      <c r="F9" s="6" t="n">
        <v>-38644</v>
      </c>
    </row>
    <row r="10" spans="1:6">
      <c r="A10" s="4" t="s">
        <v>410</v>
      </c>
      <c r="B10" s="7" t="n">
        <v>1983042</v>
      </c>
      <c r="D10" s="7" t="n">
        <v>1983042</v>
      </c>
      <c r="F10" s="7" t="n">
        <v>19472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6"/>
  </cols>
  <sheetData>
    <row r="1" spans="1:5">
      <c r="A1" s="1" t="s">
        <v>411</v>
      </c>
      <c r="B1" s="2" t="s">
        <v>76</v>
      </c>
      <c r="D1" s="2" t="s">
        <v>1</v>
      </c>
      <c r="E1" s="2" t="s">
        <v>343</v>
      </c>
    </row>
    <row r="2" spans="1:5">
      <c r="B2" s="2" t="s">
        <v>2</v>
      </c>
      <c r="C2" s="2" t="s">
        <v>77</v>
      </c>
      <c r="D2" s="2" t="s">
        <v>77</v>
      </c>
      <c r="E2" s="2" t="s">
        <v>28</v>
      </c>
    </row>
    <row r="3" spans="1:5">
      <c r="A3" s="3" t="s">
        <v>173</v>
      </c>
    </row>
    <row r="4" spans="1:5">
      <c r="A4" s="4" t="s">
        <v>412</v>
      </c>
      <c r="B4" s="7" t="n">
        <v>0</v>
      </c>
      <c r="C4" s="7" t="n">
        <v>0</v>
      </c>
      <c r="D4" s="7" t="n">
        <v>61408</v>
      </c>
      <c r="E4" s="7" t="n">
        <v>92330</v>
      </c>
    </row>
    <row r="5" spans="1:5">
      <c r="A5" s="4" t="s">
        <v>413</v>
      </c>
      <c r="D5" s="7" t="n">
        <v>0</v>
      </c>
      <c r="E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14</v>
      </c>
      <c r="B1" s="2" t="s">
        <v>2</v>
      </c>
      <c r="C1" s="2" t="s">
        <v>28</v>
      </c>
    </row>
    <row r="2" spans="1:3">
      <c r="A2" s="3" t="s">
        <v>177</v>
      </c>
    </row>
    <row r="3" spans="1:3">
      <c r="A3" s="4" t="s">
        <v>415</v>
      </c>
      <c r="B3" s="6" t="n">
        <v>150000</v>
      </c>
      <c r="C3" s="6" t="n">
        <v>1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416</v>
      </c>
      <c r="B1" s="2" t="s">
        <v>76</v>
      </c>
      <c r="D1" s="2" t="s">
        <v>1</v>
      </c>
    </row>
    <row r="2" spans="1:5">
      <c r="B2" s="2" t="s">
        <v>2</v>
      </c>
      <c r="C2" s="2" t="s">
        <v>77</v>
      </c>
      <c r="D2" s="2" t="s">
        <v>2</v>
      </c>
      <c r="E2" s="2" t="s">
        <v>77</v>
      </c>
    </row>
    <row r="3" spans="1:5">
      <c r="A3" s="4" t="s">
        <v>417</v>
      </c>
      <c r="B3" s="7" t="n">
        <v>53951293</v>
      </c>
      <c r="C3" s="7" t="n">
        <v>54924070</v>
      </c>
      <c r="D3" s="7" t="n">
        <v>126546716</v>
      </c>
      <c r="E3" s="7" t="n">
        <v>174830292</v>
      </c>
    </row>
    <row r="4" spans="1:5">
      <c r="A4" s="4" t="s">
        <v>418</v>
      </c>
      <c r="B4" s="4" t="s">
        <v>419</v>
      </c>
      <c r="C4" s="4" t="s">
        <v>419</v>
      </c>
      <c r="D4" s="4" t="s">
        <v>419</v>
      </c>
      <c r="E4" s="4" t="s">
        <v>419</v>
      </c>
    </row>
    <row r="5" spans="1:5">
      <c r="A5" s="4" t="s">
        <v>329</v>
      </c>
    </row>
    <row r="6" spans="1:5">
      <c r="A6" s="4" t="s">
        <v>417</v>
      </c>
      <c r="B6" s="7" t="n">
        <v>237009</v>
      </c>
      <c r="C6" s="7" t="n">
        <v>617715</v>
      </c>
      <c r="D6" s="7" t="n">
        <v>621313</v>
      </c>
      <c r="E6" s="7" t="n">
        <v>909207</v>
      </c>
    </row>
    <row r="7" spans="1:5">
      <c r="A7" s="4" t="s">
        <v>418</v>
      </c>
      <c r="B7" s="4" t="s">
        <v>420</v>
      </c>
      <c r="C7" s="4" t="s">
        <v>421</v>
      </c>
      <c r="D7" s="4" t="s">
        <v>422</v>
      </c>
      <c r="E7" s="4" t="s">
        <v>422</v>
      </c>
    </row>
    <row r="8" spans="1:5">
      <c r="A8" s="4" t="s">
        <v>324</v>
      </c>
    </row>
    <row r="9" spans="1:5">
      <c r="A9" s="4" t="s">
        <v>417</v>
      </c>
      <c r="B9" s="7" t="n">
        <v>11870484</v>
      </c>
      <c r="C9" s="7" t="n">
        <v>11218381</v>
      </c>
      <c r="D9" s="7" t="n">
        <v>28183809</v>
      </c>
      <c r="E9" s="7" t="n">
        <v>38048064</v>
      </c>
    </row>
    <row r="10" spans="1:5">
      <c r="A10" s="4" t="s">
        <v>418</v>
      </c>
      <c r="B10" s="4" t="s">
        <v>423</v>
      </c>
      <c r="C10" s="4" t="s">
        <v>424</v>
      </c>
      <c r="D10" s="4" t="s">
        <v>425</v>
      </c>
      <c r="E10" s="4" t="s">
        <v>426</v>
      </c>
    </row>
    <row r="11" spans="1:5">
      <c r="A11" s="4" t="s">
        <v>427</v>
      </c>
    </row>
    <row r="12" spans="1:5">
      <c r="A12" s="4" t="s">
        <v>417</v>
      </c>
      <c r="B12" s="7" t="n">
        <v>15104900</v>
      </c>
      <c r="C12" s="7" t="n">
        <v>17782534</v>
      </c>
      <c r="D12" s="7" t="n">
        <v>41150686</v>
      </c>
      <c r="E12" s="7" t="n">
        <v>51713507</v>
      </c>
    </row>
    <row r="13" spans="1:5">
      <c r="A13" s="4" t="s">
        <v>418</v>
      </c>
      <c r="B13" s="4" t="s">
        <v>428</v>
      </c>
      <c r="C13" s="4" t="s">
        <v>429</v>
      </c>
      <c r="D13" s="4" t="s">
        <v>430</v>
      </c>
      <c r="E13" s="4" t="s">
        <v>431</v>
      </c>
    </row>
    <row r="14" spans="1:5">
      <c r="A14" s="4" t="s">
        <v>322</v>
      </c>
    </row>
    <row r="15" spans="1:5">
      <c r="A15" s="4" t="s">
        <v>417</v>
      </c>
      <c r="B15" s="7" t="n">
        <v>14206759</v>
      </c>
      <c r="C15" s="7" t="n">
        <v>9609536</v>
      </c>
      <c r="D15" s="7" t="n">
        <v>25259753</v>
      </c>
      <c r="E15" s="7" t="n">
        <v>40640975</v>
      </c>
    </row>
    <row r="16" spans="1:5">
      <c r="A16" s="4" t="s">
        <v>418</v>
      </c>
      <c r="B16" s="4" t="s">
        <v>432</v>
      </c>
      <c r="C16" s="4" t="s">
        <v>433</v>
      </c>
      <c r="D16" s="4" t="s">
        <v>434</v>
      </c>
      <c r="E16" s="4" t="s">
        <v>435</v>
      </c>
    </row>
    <row r="17" spans="1:5">
      <c r="A17" s="4" t="s">
        <v>436</v>
      </c>
    </row>
    <row r="18" spans="1:5">
      <c r="A18" s="4" t="s">
        <v>417</v>
      </c>
      <c r="B18" s="4" t="s">
        <v>52</v>
      </c>
      <c r="C18" s="7" t="n">
        <v>50407</v>
      </c>
      <c r="D18" s="7" t="n">
        <v>3791919</v>
      </c>
      <c r="E18" s="7" t="n">
        <v>50407</v>
      </c>
    </row>
    <row r="19" spans="1:5">
      <c r="A19" s="4" t="s">
        <v>418</v>
      </c>
      <c r="B19" s="4" t="s">
        <v>437</v>
      </c>
      <c r="C19" s="4" t="s">
        <v>438</v>
      </c>
      <c r="D19" s="4" t="s">
        <v>439</v>
      </c>
      <c r="E19" s="4" t="s">
        <v>437</v>
      </c>
    </row>
    <row r="20" spans="1:5">
      <c r="A20" s="4" t="s">
        <v>325</v>
      </c>
    </row>
    <row r="21" spans="1:5">
      <c r="A21" s="4" t="s">
        <v>417</v>
      </c>
      <c r="B21" s="7" t="n">
        <v>12532141</v>
      </c>
      <c r="C21" s="7" t="n">
        <v>15645497</v>
      </c>
      <c r="D21" s="7" t="n">
        <v>27539236</v>
      </c>
      <c r="E21" s="7" t="n">
        <v>43468132</v>
      </c>
    </row>
    <row r="22" spans="1:5">
      <c r="A22" s="4" t="s">
        <v>418</v>
      </c>
      <c r="B22" s="4" t="s">
        <v>435</v>
      </c>
      <c r="C22" s="4" t="s">
        <v>440</v>
      </c>
      <c r="D22" s="4" t="s">
        <v>441</v>
      </c>
      <c r="E22" s="4" t="s">
        <v>4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443</v>
      </c>
      <c r="B1" s="2" t="s">
        <v>76</v>
      </c>
      <c r="D1" s="2" t="s">
        <v>1</v>
      </c>
    </row>
    <row r="2" spans="1:6">
      <c r="B2" s="2" t="s">
        <v>2</v>
      </c>
      <c r="C2" s="2" t="s">
        <v>77</v>
      </c>
      <c r="D2" s="2" t="s">
        <v>2</v>
      </c>
      <c r="E2" s="2" t="s">
        <v>77</v>
      </c>
      <c r="F2" s="2" t="s">
        <v>28</v>
      </c>
    </row>
    <row r="3" spans="1:6">
      <c r="A3" s="4" t="s">
        <v>418</v>
      </c>
      <c r="B3" s="4" t="s">
        <v>419</v>
      </c>
      <c r="C3" s="4" t="s">
        <v>419</v>
      </c>
      <c r="D3" s="4" t="s">
        <v>419</v>
      </c>
      <c r="E3" s="4" t="s">
        <v>419</v>
      </c>
    </row>
    <row r="4" spans="1:6">
      <c r="A4" s="4" t="s">
        <v>444</v>
      </c>
      <c r="F4" s="7" t="n">
        <v>250000</v>
      </c>
    </row>
    <row r="5" spans="1:6">
      <c r="A5" s="4" t="s">
        <v>445</v>
      </c>
      <c r="B5" s="7" t="n">
        <v>9345560</v>
      </c>
      <c r="D5" s="7" t="n">
        <v>9345560</v>
      </c>
      <c r="F5" s="7" t="n">
        <v>19594883</v>
      </c>
    </row>
    <row r="6" spans="1:6">
      <c r="A6" s="4" t="s">
        <v>353</v>
      </c>
    </row>
    <row r="7" spans="1:6">
      <c r="A7" s="4" t="s">
        <v>418</v>
      </c>
      <c r="B7" s="4" t="s">
        <v>446</v>
      </c>
      <c r="D7" s="4" t="s">
        <v>447</v>
      </c>
    </row>
    <row r="8" spans="1:6">
      <c r="A8" s="4" t="s">
        <v>448</v>
      </c>
      <c r="B8" s="7" t="n">
        <v>2900000</v>
      </c>
      <c r="D8" s="7" t="n">
        <v>2900000</v>
      </c>
    </row>
    <row r="9" spans="1:6">
      <c r="A9" s="4" t="s">
        <v>449</v>
      </c>
    </row>
    <row r="10" spans="1:6">
      <c r="A10" s="4" t="s">
        <v>418</v>
      </c>
      <c r="B10" s="4" t="s">
        <v>450</v>
      </c>
      <c r="D10" s="4" t="s">
        <v>451</v>
      </c>
    </row>
    <row r="11" spans="1:6">
      <c r="A11" s="4" t="s">
        <v>448</v>
      </c>
      <c r="B11" s="7" t="n">
        <v>6700000</v>
      </c>
      <c r="D11" s="7" t="n">
        <v>6700000</v>
      </c>
    </row>
    <row r="12" spans="1:6">
      <c r="A12" s="4" t="s">
        <v>452</v>
      </c>
      <c r="D12" s="7" t="n">
        <v>5500000</v>
      </c>
    </row>
    <row r="13" spans="1:6">
      <c r="A13" s="4" t="s">
        <v>453</v>
      </c>
    </row>
    <row r="14" spans="1:6">
      <c r="A14" s="4" t="s">
        <v>418</v>
      </c>
      <c r="E14" s="4" t="s">
        <v>454</v>
      </c>
    </row>
    <row r="15" spans="1:6">
      <c r="A15" s="4" t="s">
        <v>448</v>
      </c>
      <c r="C15" s="7" t="n">
        <v>4400000</v>
      </c>
      <c r="E15" s="7" t="n">
        <v>4400000</v>
      </c>
    </row>
    <row r="16" spans="1:6">
      <c r="A16" s="4" t="s">
        <v>455</v>
      </c>
    </row>
    <row r="17" spans="1:6">
      <c r="A17" s="4" t="s">
        <v>418</v>
      </c>
      <c r="C17" s="4" t="s">
        <v>456</v>
      </c>
    </row>
    <row r="18" spans="1:6">
      <c r="A18" s="4" t="s">
        <v>457</v>
      </c>
    </row>
    <row r="19" spans="1:6">
      <c r="A19" s="4" t="s">
        <v>448</v>
      </c>
      <c r="C19" s="7" t="n">
        <v>5700000</v>
      </c>
      <c r="E19" s="7" t="n">
        <v>57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185</v>
      </c>
    </row>
    <row r="4" spans="1:5">
      <c r="A4" s="4" t="s">
        <v>459</v>
      </c>
      <c r="B4" s="7" t="n">
        <v>33251</v>
      </c>
      <c r="C4" s="7" t="n">
        <v>29857</v>
      </c>
      <c r="D4" s="7" t="n">
        <v>92966</v>
      </c>
      <c r="E4" s="7" t="n">
        <v>1127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r="A1" s="1" t="s">
        <v>460</v>
      </c>
      <c r="B1" s="2" t="s">
        <v>76</v>
      </c>
      <c r="D1" s="2" t="s">
        <v>1</v>
      </c>
    </row>
    <row r="2" spans="1:5">
      <c r="B2" s="2" t="s">
        <v>2</v>
      </c>
      <c r="C2" s="2" t="s">
        <v>77</v>
      </c>
      <c r="D2" s="2" t="s">
        <v>2</v>
      </c>
      <c r="E2" s="2" t="s">
        <v>77</v>
      </c>
    </row>
    <row r="3" spans="1:5">
      <c r="A3" s="3" t="s">
        <v>461</v>
      </c>
    </row>
    <row r="4" spans="1:5">
      <c r="A4" s="4" t="s">
        <v>462</v>
      </c>
      <c r="B4" s="4" t="s">
        <v>52</v>
      </c>
      <c r="C4" s="7" t="n">
        <v>-37620</v>
      </c>
      <c r="D4" s="4" t="s">
        <v>52</v>
      </c>
      <c r="E4" s="7" t="n">
        <v>-122863</v>
      </c>
    </row>
    <row r="5" spans="1:5">
      <c r="A5" s="4" t="s">
        <v>463</v>
      </c>
      <c r="B5" s="4" t="s">
        <v>52</v>
      </c>
      <c r="C5" s="6" t="n">
        <v>-36102</v>
      </c>
      <c r="D5" s="4" t="s">
        <v>52</v>
      </c>
      <c r="E5" s="6" t="n">
        <v>-148656</v>
      </c>
    </row>
    <row r="6" spans="1:5">
      <c r="A6" s="3" t="s">
        <v>464</v>
      </c>
    </row>
    <row r="7" spans="1:5">
      <c r="A7" s="4" t="s">
        <v>462</v>
      </c>
      <c r="B7" s="6" t="n">
        <v>1034798</v>
      </c>
      <c r="C7" s="6" t="n">
        <v>-614681</v>
      </c>
      <c r="D7" s="6" t="n">
        <v>3735040</v>
      </c>
      <c r="E7" s="6" t="n">
        <v>-2507231</v>
      </c>
    </row>
    <row r="8" spans="1:5">
      <c r="A8" s="4" t="s">
        <v>100</v>
      </c>
      <c r="B8" s="7" t="n">
        <v>1034798</v>
      </c>
      <c r="C8" s="7" t="n">
        <v>-688403</v>
      </c>
      <c r="D8" s="7" t="n">
        <v>3735040</v>
      </c>
      <c r="E8" s="7" t="n">
        <v>-27787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6"/>
  </cols>
  <sheetData>
    <row r="1" spans="1:5">
      <c r="A1" s="1" t="s">
        <v>465</v>
      </c>
      <c r="B1" s="2" t="s">
        <v>76</v>
      </c>
      <c r="E1" s="2" t="s">
        <v>343</v>
      </c>
    </row>
    <row r="2" spans="1:5">
      <c r="B2" s="2" t="s">
        <v>2</v>
      </c>
      <c r="C2" s="2" t="s">
        <v>466</v>
      </c>
      <c r="D2" s="2" t="s">
        <v>467</v>
      </c>
      <c r="E2" s="2" t="s">
        <v>28</v>
      </c>
    </row>
    <row r="3" spans="1:5">
      <c r="A3" s="4" t="s">
        <v>468</v>
      </c>
      <c r="B3" s="7" t="n">
        <v>29333503</v>
      </c>
      <c r="D3" s="7" t="n">
        <v>19231390</v>
      </c>
      <c r="E3" s="7" t="n">
        <v>22912701</v>
      </c>
    </row>
    <row r="4" spans="1:5">
      <c r="A4" s="4" t="s">
        <v>469</v>
      </c>
      <c r="B4" s="6" t="n">
        <v>2487642</v>
      </c>
      <c r="C4" s="7" t="n">
        <v>4230763</v>
      </c>
      <c r="D4" s="6" t="n">
        <v>5871350</v>
      </c>
      <c r="E4" s="6" t="n">
        <v>-3681311</v>
      </c>
    </row>
    <row r="5" spans="1:5">
      <c r="A5" s="4" t="s">
        <v>468</v>
      </c>
      <c r="B5" s="6" t="n">
        <v>31821145</v>
      </c>
      <c r="C5" s="6" t="n">
        <v>29333503</v>
      </c>
      <c r="E5" s="6" t="n">
        <v>19231390</v>
      </c>
    </row>
    <row r="6" spans="1:5">
      <c r="A6" s="4" t="s">
        <v>470</v>
      </c>
    </row>
    <row r="7" spans="1:5">
      <c r="A7" s="4" t="s">
        <v>468</v>
      </c>
      <c r="B7" s="6" t="n">
        <v>9614449</v>
      </c>
      <c r="D7" s="6" t="n">
        <v>9614449</v>
      </c>
      <c r="E7" s="6" t="n">
        <v>10766912</v>
      </c>
    </row>
    <row r="8" spans="1:5">
      <c r="A8" s="4" t="s">
        <v>469</v>
      </c>
      <c r="B8" s="4" t="s">
        <v>52</v>
      </c>
      <c r="C8" s="4" t="s">
        <v>52</v>
      </c>
      <c r="D8" s="4" t="s">
        <v>52</v>
      </c>
      <c r="E8" s="6" t="n">
        <v>-1152463</v>
      </c>
    </row>
    <row r="9" spans="1:5">
      <c r="A9" s="4" t="s">
        <v>471</v>
      </c>
      <c r="E9" s="4" t="s">
        <v>52</v>
      </c>
    </row>
    <row r="10" spans="1:5">
      <c r="A10" s="4" t="s">
        <v>468</v>
      </c>
      <c r="B10" s="6" t="n">
        <v>9614449</v>
      </c>
      <c r="C10" s="6" t="n">
        <v>9614449</v>
      </c>
      <c r="E10" s="6" t="n">
        <v>9614449</v>
      </c>
    </row>
    <row r="11" spans="1:5">
      <c r="A11" s="4" t="s">
        <v>472</v>
      </c>
    </row>
    <row r="12" spans="1:5">
      <c r="A12" s="4" t="s">
        <v>468</v>
      </c>
      <c r="B12" s="6" t="n">
        <v>19719054</v>
      </c>
      <c r="D12" s="6" t="n">
        <v>9616941</v>
      </c>
      <c r="E12" s="6" t="n">
        <v>12145789</v>
      </c>
    </row>
    <row r="13" spans="1:5">
      <c r="A13" s="4" t="s">
        <v>469</v>
      </c>
      <c r="B13" s="6" t="n">
        <v>2487642</v>
      </c>
      <c r="C13" s="6" t="n">
        <v>4230763</v>
      </c>
      <c r="D13" s="7" t="n">
        <v>5871350</v>
      </c>
      <c r="E13" s="6" t="n">
        <v>-2528848</v>
      </c>
    </row>
    <row r="14" spans="1:5">
      <c r="A14" s="4" t="s">
        <v>468</v>
      </c>
      <c r="B14" s="7" t="n">
        <v>22206696</v>
      </c>
      <c r="C14" s="7" t="n">
        <v>19719054</v>
      </c>
      <c r="E14" s="7" t="n">
        <v>96169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73</v>
      </c>
      <c r="B1" s="2" t="s">
        <v>2</v>
      </c>
      <c r="C1" s="2" t="s">
        <v>28</v>
      </c>
    </row>
    <row r="2" spans="1:3">
      <c r="A2" s="3" t="s">
        <v>474</v>
      </c>
    </row>
    <row r="3" spans="1:3">
      <c r="A3" s="4" t="s">
        <v>475</v>
      </c>
      <c r="B3" s="7" t="n">
        <v>13089512</v>
      </c>
      <c r="C3" s="7" t="n">
        <v>8815794</v>
      </c>
    </row>
    <row r="4" spans="1:3">
      <c r="A4" s="4" t="s">
        <v>476</v>
      </c>
      <c r="B4" s="6" t="n">
        <v>1407697</v>
      </c>
      <c r="C4" s="6" t="n">
        <v>1510699</v>
      </c>
    </row>
    <row r="5" spans="1:3">
      <c r="A5" s="4" t="s">
        <v>477</v>
      </c>
      <c r="B5" s="6" t="n">
        <v>714961</v>
      </c>
      <c r="C5" s="6" t="n">
        <v>717723</v>
      </c>
    </row>
    <row r="6" spans="1:3">
      <c r="A6" s="4" t="s">
        <v>478</v>
      </c>
      <c r="B6" s="6" t="n">
        <v>451141</v>
      </c>
      <c r="C6" s="6" t="n">
        <v>62356</v>
      </c>
    </row>
    <row r="7" spans="1:3">
      <c r="A7" s="4" t="s">
        <v>479</v>
      </c>
      <c r="B7" s="6" t="n">
        <v>257323</v>
      </c>
      <c r="C7" s="6" t="n">
        <v>302086</v>
      </c>
    </row>
    <row r="8" spans="1:3">
      <c r="A8" s="4" t="s">
        <v>480</v>
      </c>
      <c r="B8" s="6" t="n">
        <v>15920634</v>
      </c>
      <c r="C8" s="6" t="n">
        <v>11408658</v>
      </c>
    </row>
    <row r="9" spans="1:3">
      <c r="A9" s="3" t="s">
        <v>481</v>
      </c>
    </row>
    <row r="10" spans="1:3">
      <c r="A10" s="4" t="s">
        <v>482</v>
      </c>
      <c r="B10" s="6" t="n">
        <v>-46116</v>
      </c>
      <c r="C10" s="6" t="n">
        <v>-46116</v>
      </c>
    </row>
    <row r="11" spans="1:3">
      <c r="A11" s="4" t="s">
        <v>478</v>
      </c>
      <c r="B11" s="4" t="s">
        <v>52</v>
      </c>
      <c r="C11" s="4" t="s">
        <v>52</v>
      </c>
    </row>
    <row r="12" spans="1:3">
      <c r="A12" s="4" t="s">
        <v>483</v>
      </c>
      <c r="B12" s="6" t="n">
        <v>-6261919</v>
      </c>
      <c r="C12" s="6" t="n">
        <v>-5484983</v>
      </c>
    </row>
    <row r="13" spans="1:3">
      <c r="A13" s="4" t="s">
        <v>484</v>
      </c>
      <c r="B13" s="6" t="n">
        <v>-6308035</v>
      </c>
      <c r="C13" s="6" t="n">
        <v>-5531099</v>
      </c>
    </row>
    <row r="14" spans="1:3">
      <c r="A14" s="4" t="s">
        <v>41</v>
      </c>
      <c r="B14" s="6" t="n">
        <v>9612599</v>
      </c>
      <c r="C14" s="6" t="n">
        <v>5877559</v>
      </c>
    </row>
    <row r="15" spans="1:3">
      <c r="A15" s="4" t="s">
        <v>485</v>
      </c>
      <c r="B15" s="6" t="n">
        <v>-2270322</v>
      </c>
      <c r="C15" s="6" t="n">
        <v>-2270322</v>
      </c>
    </row>
    <row r="16" spans="1:3">
      <c r="A16" s="4" t="s">
        <v>41</v>
      </c>
      <c r="B16" s="7" t="n">
        <v>7342277</v>
      </c>
      <c r="C16" s="7" t="n">
        <v>36072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486</v>
      </c>
      <c r="B1" s="2" t="s">
        <v>1</v>
      </c>
    </row>
    <row r="2" spans="1:4">
      <c r="B2" s="2" t="s">
        <v>2</v>
      </c>
      <c r="C2" s="2" t="s">
        <v>77</v>
      </c>
      <c r="D2" s="2" t="s">
        <v>28</v>
      </c>
    </row>
    <row r="3" spans="1:4">
      <c r="A3" s="3" t="s">
        <v>189</v>
      </c>
    </row>
    <row r="4" spans="1:4">
      <c r="A4" s="4" t="s">
        <v>487</v>
      </c>
      <c r="B4" s="7" t="n">
        <v>7300000</v>
      </c>
      <c r="D4" s="7" t="n">
        <v>3600000</v>
      </c>
    </row>
    <row r="5" spans="1:4">
      <c r="A5" s="4" t="s">
        <v>485</v>
      </c>
      <c r="B5" s="7" t="n">
        <v>2300000</v>
      </c>
      <c r="C5" s="7" t="n">
        <v>23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193</v>
      </c>
    </row>
    <row r="4" spans="1:5">
      <c r="A4" s="4" t="s">
        <v>101</v>
      </c>
      <c r="B4" s="7" t="n">
        <v>-1938551</v>
      </c>
      <c r="C4" s="7" t="n">
        <v>1264233</v>
      </c>
      <c r="D4" s="7" t="n">
        <v>-7250371</v>
      </c>
      <c r="E4" s="7" t="n">
        <v>5103476</v>
      </c>
    </row>
    <row r="5" spans="1:5">
      <c r="A5" s="4" t="s">
        <v>489</v>
      </c>
      <c r="B5" s="8" t="n">
        <v>-0.19</v>
      </c>
      <c r="C5" s="8" t="n">
        <v>0.12</v>
      </c>
      <c r="D5" s="8" t="n">
        <v>-0.6899999999999999</v>
      </c>
      <c r="E5" s="8" t="n">
        <v>0.49</v>
      </c>
    </row>
    <row r="6" spans="1:5">
      <c r="A6" s="3" t="s">
        <v>490</v>
      </c>
    </row>
    <row r="7" spans="1:5">
      <c r="A7" s="4" t="s">
        <v>491</v>
      </c>
      <c r="B7" s="6" t="n">
        <v>10464715</v>
      </c>
      <c r="C7" s="6" t="n">
        <v>10453802</v>
      </c>
      <c r="D7" s="6" t="n">
        <v>10460849</v>
      </c>
      <c r="E7" s="6" t="n">
        <v>1045116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8</v>
      </c>
    </row>
    <row r="2" spans="1:3">
      <c r="A2" s="3" t="s">
        <v>493</v>
      </c>
    </row>
    <row r="3" spans="1:3">
      <c r="A3" s="4" t="s">
        <v>494</v>
      </c>
      <c r="B3" s="7" t="n">
        <v>-1326890</v>
      </c>
      <c r="C3" s="7" t="n">
        <v>-183400</v>
      </c>
    </row>
    <row r="4" spans="1:3">
      <c r="A4" s="4" t="s">
        <v>495</v>
      </c>
    </row>
    <row r="5" spans="1:3">
      <c r="A5" s="3" t="s">
        <v>493</v>
      </c>
    </row>
    <row r="6" spans="1:3">
      <c r="A6" s="4" t="s">
        <v>494</v>
      </c>
      <c r="B6" s="6" t="n">
        <v>-1326890</v>
      </c>
      <c r="C6" s="6" t="n">
        <v>-183400</v>
      </c>
    </row>
    <row r="7" spans="1:3">
      <c r="A7" s="4" t="s">
        <v>496</v>
      </c>
    </row>
    <row r="8" spans="1:3">
      <c r="A8" s="3" t="s">
        <v>493</v>
      </c>
    </row>
    <row r="9" spans="1:3">
      <c r="A9" s="4" t="s">
        <v>494</v>
      </c>
      <c r="B9" s="6" t="n">
        <v>0</v>
      </c>
      <c r="C9" s="6" t="n">
        <v>0</v>
      </c>
    </row>
    <row r="10" spans="1:3">
      <c r="A10" s="4" t="s">
        <v>497</v>
      </c>
    </row>
    <row r="11" spans="1:3">
      <c r="A11" s="3" t="s">
        <v>493</v>
      </c>
    </row>
    <row r="12" spans="1:3">
      <c r="A12" s="4" t="s">
        <v>494</v>
      </c>
      <c r="B12" s="7" t="n">
        <v>0</v>
      </c>
      <c r="C12"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8</v>
      </c>
      <c r="B1" s="2" t="s">
        <v>2</v>
      </c>
      <c r="C1" s="2" t="s">
        <v>28</v>
      </c>
    </row>
    <row r="2" spans="1:3">
      <c r="A2" s="3" t="s">
        <v>197</v>
      </c>
    </row>
    <row r="3" spans="1:3">
      <c r="A3" s="4" t="s">
        <v>499</v>
      </c>
      <c r="B3" s="7" t="n">
        <v>39758263</v>
      </c>
      <c r="C3" s="7" t="n">
        <v>3717266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500</v>
      </c>
      <c r="B1" s="2" t="s">
        <v>501</v>
      </c>
    </row>
    <row r="2" spans="1:2">
      <c r="A2" s="3" t="s">
        <v>502</v>
      </c>
    </row>
    <row r="3" spans="1:2">
      <c r="A3" s="4" t="s">
        <v>503</v>
      </c>
      <c r="B3" s="6" t="n">
        <v>290000</v>
      </c>
    </row>
    <row r="4" spans="1:2">
      <c r="A4" s="4" t="s">
        <v>504</v>
      </c>
      <c r="B4" s="6" t="n">
        <v>0</v>
      </c>
    </row>
    <row r="5" spans="1:2">
      <c r="A5" s="4" t="s">
        <v>505</v>
      </c>
      <c r="B5" s="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6</v>
      </c>
      <c r="B1" s="2" t="s">
        <v>76</v>
      </c>
      <c r="D1" s="2" t="s">
        <v>1</v>
      </c>
    </row>
    <row r="2" spans="1:6">
      <c r="B2" s="2" t="s">
        <v>2</v>
      </c>
      <c r="C2" s="2" t="s">
        <v>77</v>
      </c>
      <c r="D2" s="2" t="s">
        <v>2</v>
      </c>
      <c r="E2" s="2" t="s">
        <v>77</v>
      </c>
      <c r="F2" s="2" t="s">
        <v>28</v>
      </c>
    </row>
    <row r="3" spans="1:6">
      <c r="A3" s="4" t="s">
        <v>507</v>
      </c>
      <c r="B3" s="7" t="n">
        <v>-1326890</v>
      </c>
      <c r="D3" s="7" t="n">
        <v>-1326890</v>
      </c>
      <c r="F3" s="7" t="n">
        <v>-183400</v>
      </c>
    </row>
    <row r="4" spans="1:6">
      <c r="A4" s="4" t="s">
        <v>84</v>
      </c>
      <c r="B4" s="7" t="n">
        <v>770838</v>
      </c>
      <c r="C4" s="7" t="n">
        <v>2205291</v>
      </c>
      <c r="D4" s="7" t="n">
        <v>-2588734</v>
      </c>
      <c r="E4" s="7" t="n">
        <v>17625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08</v>
      </c>
      <c r="B1" s="2" t="s">
        <v>2</v>
      </c>
      <c r="C1" s="2" t="s">
        <v>28</v>
      </c>
    </row>
    <row r="2" spans="1:3">
      <c r="A2" s="3" t="s">
        <v>205</v>
      </c>
    </row>
    <row r="3" spans="1:3">
      <c r="A3" s="4" t="s">
        <v>509</v>
      </c>
      <c r="B3" s="7" t="n">
        <v>900000</v>
      </c>
      <c r="C3" s="7" t="n">
        <v>9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U3</vt:lpstr>
      <vt:lpstr>Consolidated Statements of Oper</vt:lpstr>
      <vt:lpstr>Consolidated Statements of Cash</vt:lpstr>
      <vt:lpstr>1. Organization</vt:lpstr>
      <vt:lpstr>2. Basis of Presentation</vt:lpstr>
      <vt:lpstr>3. Significant Accounting Polic</vt:lpstr>
      <vt:lpstr>4. Business Segment Information</vt:lpstr>
      <vt:lpstr>5. Prepaid Expenses and Other C</vt:lpstr>
      <vt:lpstr>6. Inventory</vt:lpstr>
      <vt:lpstr>7. Property, Plant and Equipmen</vt:lpstr>
      <vt:lpstr>8. Related Party Transactions</vt:lpstr>
      <vt:lpstr>9. Long-Term Debt, Net</vt:lpstr>
      <vt:lpstr>10. Accrued Expenses and Other </vt:lpstr>
      <vt:lpstr>11. Asset Retirement Obligation</vt:lpstr>
      <vt:lpstr>12. Treasury Stock</vt:lpstr>
      <vt:lpstr>13. Concentration of Risk</vt:lpstr>
      <vt:lpstr>14. Leases</vt:lpstr>
      <vt:lpstr>15. Income Taxes</vt:lpstr>
      <vt:lpstr>16. Earnings Per Share</vt:lpstr>
      <vt:lpstr>17. Fair Value Measurement</vt:lpstr>
      <vt:lpstr>18. Inventory Risk Management</vt:lpstr>
      <vt:lpstr>19. Commitments and Contingenci</vt:lpstr>
      <vt:lpstr>20. Subsequent Events</vt:lpstr>
      <vt:lpstr>3. Significant Accounting Pol26</vt:lpstr>
      <vt:lpstr>4. Business Segment Informati27</vt:lpstr>
      <vt:lpstr>5. Prepaid Expenses and Other28</vt:lpstr>
      <vt:lpstr>6. Inventory (Tables)</vt:lpstr>
      <vt:lpstr>7. Property, Plant and Equipm30</vt:lpstr>
      <vt:lpstr>8. Related Party Transactions (</vt:lpstr>
      <vt:lpstr>9. Long-Term Debt, Net (Tables)</vt:lpstr>
      <vt:lpstr>10. Accrued Expenses and Othe33</vt:lpstr>
      <vt:lpstr>11. Asset Retirement Obligati34</vt:lpstr>
      <vt:lpstr>13. Concentration of Risk (Tabl</vt:lpstr>
      <vt:lpstr>15. Income Taxes (Tables)</vt:lpstr>
      <vt:lpstr>16. Earnings Per Share (Tables)</vt:lpstr>
      <vt:lpstr>17. Fair Value Measurement (Tab</vt:lpstr>
      <vt:lpstr>18. Inventory Risk Management (</vt:lpstr>
      <vt:lpstr>1. Organization (Details Narrat</vt:lpstr>
      <vt:lpstr>3. Significant Accounting Pol41</vt:lpstr>
      <vt:lpstr>4. Business Segment Informati42</vt:lpstr>
      <vt:lpstr>5. Prepaid Expenses and Other43</vt:lpstr>
      <vt:lpstr>6. Inventory (Details)</vt:lpstr>
      <vt:lpstr>7. Property, Plant and Equipm45</vt:lpstr>
      <vt:lpstr>8. Property, Plant and Equipmen</vt:lpstr>
      <vt:lpstr>8. Related Party Transactions47</vt:lpstr>
      <vt:lpstr>8. Related Party Transactions48</vt:lpstr>
      <vt:lpstr>8. Related Party Transactions49</vt:lpstr>
      <vt:lpstr>8. Related Party Transactions50</vt:lpstr>
      <vt:lpstr>8. Related Party Transactions51</vt:lpstr>
      <vt:lpstr>8. Related Party Transactions52</vt:lpstr>
      <vt:lpstr>9. Long-Term Debt, Net (Details</vt:lpstr>
      <vt:lpstr>9. Long-Term Debt, Net (Detai54</vt:lpstr>
      <vt:lpstr>9. Long-Term Debt, Net (Detai55</vt:lpstr>
      <vt:lpstr>9. Long-Term Debt, Net (Detai56</vt:lpstr>
      <vt:lpstr>10. Accrued Expenses and Othe57</vt:lpstr>
      <vt:lpstr>11. Asset Retirement Obligati58</vt:lpstr>
      <vt:lpstr>11. Asset Retirement Obligati59</vt:lpstr>
      <vt:lpstr>12. Treasury Stock (Details Nar</vt:lpstr>
      <vt:lpstr>13. Concentration of Risk (Deta</vt:lpstr>
      <vt:lpstr>13. Concentration of Risk (De62</vt:lpstr>
      <vt:lpstr>14. Leases (Details Narrative)</vt:lpstr>
      <vt:lpstr>15. Income Taxes (Details)</vt:lpstr>
      <vt:lpstr>15. Income Taxes (Details 1)</vt:lpstr>
      <vt:lpstr>15. Income Taxes (Details 2)</vt:lpstr>
      <vt:lpstr>15. Income Taxes (Details Narra</vt:lpstr>
      <vt:lpstr>16. Earnings per share (Details</vt:lpstr>
      <vt:lpstr>17. Fair Value Measurement (Det</vt:lpstr>
      <vt:lpstr>17. Fair Value Measurement (D70</vt:lpstr>
      <vt:lpstr>18. Inventory Risk Management71</vt:lpstr>
      <vt:lpstr>18. Inventory Risk Management72</vt:lpstr>
      <vt:lpstr>19. Commitments and Contingen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21:27Z</dcterms:created>
  <dcterms:modified xmlns:dcterms="http://purl.org/dc/terms/" xmlns:xsi="http://www.w3.org/2001/XMLSchema-instance" xsi:type="dcterms:W3CDTF">2016-11-14T15:21:27Z</dcterms:modified>
  <dc:title xmlns:dc="http://purl.org/dc/elements/1.1/">Untitled</dc:title>
  <dc:description xmlns:dc="http://purl.org/dc/elements/1.1/"/>
  <dc:subject xmlns:dc="http://purl.org/dc/elements/1.1/"/>
  <cp:keywords/>
  <cp:category/>
</cp:coreProperties>
</file>